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 "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NOTES PAYABLE AND OTHER FINANCI" sheetId="13" state="visible" r:id="rId13"/>
    <sheet xmlns:r="http://schemas.openxmlformats.org/officeDocument/2006/relationships" name="SECURED PROMISSORY NOT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CURRENT ASSET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EXPENSES AND OTHER CU_2" sheetId="25" state="visible" r:id="rId25"/>
    <sheet xmlns:r="http://schemas.openxmlformats.org/officeDocument/2006/relationships" name="NOTES PAYABLE AND OTHER FINAN_2"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OTHER CURRENT ASSETS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ANGIBLE ASSETS (Details)" sheetId="46" state="visible" r:id="rId46"/>
    <sheet xmlns:r="http://schemas.openxmlformats.org/officeDocument/2006/relationships" name="INTANGIBLE ASSETS (Details Narr" sheetId="47" state="visible" r:id="rId47"/>
    <sheet xmlns:r="http://schemas.openxmlformats.org/officeDocument/2006/relationships" name="ACCRUED EXPENSES AND OTHER CU_3" sheetId="48" state="visible" r:id="rId48"/>
    <sheet xmlns:r="http://schemas.openxmlformats.org/officeDocument/2006/relationships" name="NOTES PAYABLE AND OTHER FINAN_3" sheetId="49" state="visible" r:id="rId49"/>
    <sheet xmlns:r="http://schemas.openxmlformats.org/officeDocument/2006/relationships" name="NOTES PAYABLE AND OTHER FINAN_4" sheetId="50" state="visible" r:id="rId50"/>
    <sheet xmlns:r="http://schemas.openxmlformats.org/officeDocument/2006/relationships" name="SECURED PROMISSORY NOTES (Detai" sheetId="51" state="visible" r:id="rId51"/>
    <sheet xmlns:r="http://schemas.openxmlformats.org/officeDocument/2006/relationships" name="STOCKHOLDERS' EQUITY (Details)" sheetId="52" state="visible" r:id="rId52"/>
    <sheet xmlns:r="http://schemas.openxmlformats.org/officeDocument/2006/relationships" name="STOCKHOLDERS' EQUITY (Details 1" sheetId="53" state="visible" r:id="rId53"/>
    <sheet xmlns:r="http://schemas.openxmlformats.org/officeDocument/2006/relationships" name="STOCKHOLDERS' EQUITY (Details N"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Narrative"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RELATED PARTY TRANSACTIONS (Det"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750">
  <si>
    <t>Document and Entity Information - USD ($)</t>
  </si>
  <si>
    <t>12 Months Ended</t>
  </si>
  <si>
    <t>Dec. 31, 2019</t>
  </si>
  <si>
    <t>Mar. 13, 2020</t>
  </si>
  <si>
    <t>Jun. 28, 2019</t>
  </si>
  <si>
    <t>Cover [Abstract]</t>
  </si>
  <si>
    <t>Entity Registrant Name</t>
  </si>
  <si>
    <t>Ondas Holdings Inc.</t>
  </si>
  <si>
    <t>Entity Central Index Key</t>
  </si>
  <si>
    <t>0001646188</t>
  </si>
  <si>
    <t>Amendment Flag</t>
  </si>
  <si>
    <t>false</t>
  </si>
  <si>
    <t>Current Fiscal Year End Date</t>
  </si>
  <si>
    <t>--12-31</t>
  </si>
  <si>
    <t>Document Period End Date</t>
  </si>
  <si>
    <t>Dec. 31,
		2019</t>
  </si>
  <si>
    <t>Document Type</t>
  </si>
  <si>
    <t>10-K</t>
  </si>
  <si>
    <t>Document Fiscal Period Focus</t>
  </si>
  <si>
    <t>FY</t>
  </si>
  <si>
    <t>Document Fiscal Year Focus</t>
  </si>
  <si>
    <t>2019</t>
  </si>
  <si>
    <t>Entity Well-known Seasoned Issuer</t>
  </si>
  <si>
    <t>No</t>
  </si>
  <si>
    <t>Entity Voluntary Filers</t>
  </si>
  <si>
    <t>Entity Reporting Status Current</t>
  </si>
  <si>
    <t>Yes</t>
  </si>
  <si>
    <t>Entity Filer Category</t>
  </si>
  <si>
    <t>Accelerated Filer</t>
  </si>
  <si>
    <t>Entity Small Business</t>
  </si>
  <si>
    <t>true</t>
  </si>
  <si>
    <t>Entity Shell Company</t>
  </si>
  <si>
    <t>Entity Emerging Growth Company</t>
  </si>
  <si>
    <t>Entity Ex Transition Period</t>
  </si>
  <si>
    <t>Entity Interactive Data Current</t>
  </si>
  <si>
    <t>Entity File Number</t>
  </si>
  <si>
    <t>000-56004</t>
  </si>
  <si>
    <t>Entity Common Stock, Shares Outstanding</t>
  </si>
  <si>
    <t>Entity Public Float</t>
  </si>
  <si>
    <t>Entity Incorporation, State or Country Code</t>
  </si>
  <si>
    <t>NV</t>
  </si>
  <si>
    <t>CONSOLIDATED BALANCE SHEETS - USD ($)</t>
  </si>
  <si>
    <t>Dec. 31, 2018</t>
  </si>
  <si>
    <t>Current Assets:</t>
  </si>
  <si>
    <t>Cash and cash equivalents</t>
  </si>
  <si>
    <t>Accounts receivable, net</t>
  </si>
  <si>
    <t>Inventory, net</t>
  </si>
  <si>
    <t>Other current assets</t>
  </si>
  <si>
    <t>Total current assets</t>
  </si>
  <si>
    <t>Property and equipment, net</t>
  </si>
  <si>
    <t>Other Assets:</t>
  </si>
  <si>
    <t>Operating lease right of use assets</t>
  </si>
  <si>
    <t xml:space="preserve"> </t>
  </si>
  <si>
    <t>Licenses</t>
  </si>
  <si>
    <t>Intangible assets, net</t>
  </si>
  <si>
    <t>Lease deposits</t>
  </si>
  <si>
    <t>Deferred offering costs</t>
  </si>
  <si>
    <t>Total other assets</t>
  </si>
  <si>
    <t>Total assets</t>
  </si>
  <si>
    <t>Current Liabilities:</t>
  </si>
  <si>
    <t>Accounts payable</t>
  </si>
  <si>
    <t>Operating lease liabilities</t>
  </si>
  <si>
    <t>Accrued expenses and other current liabilities</t>
  </si>
  <si>
    <t>Secured promissory note, net of debt discount of $252,933 and $72,038, respectively</t>
  </si>
  <si>
    <t>Notes payable</t>
  </si>
  <si>
    <t>Total current liabilities</t>
  </si>
  <si>
    <t>Long-Term Liabilities:</t>
  </si>
  <si>
    <t>Accrued interest</t>
  </si>
  <si>
    <t>Operating lease liabilities, net of current</t>
  </si>
  <si>
    <t>Total long-term liabilities</t>
  </si>
  <si>
    <t>Total liabilities</t>
  </si>
  <si>
    <t>Commitments and Contingencies</t>
  </si>
  <si>
    <t>Stockholders' Deficit:</t>
  </si>
  <si>
    <t>Preferred stock - par value $0.0001; 10,000,000 shares authorized</t>
  </si>
  <si>
    <t>Common stock - par value $0.0001; 350,000,000 shares authorized; 59,268,085 and 50,463,732 issued and outstanding, respectively</t>
  </si>
  <si>
    <t>Additional paid in capital</t>
  </si>
  <si>
    <t>Accumulated deficit</t>
  </si>
  <si>
    <t>Total stockholders' deficit</t>
  </si>
  <si>
    <t>Total liabilities and stockholders' deficit</t>
  </si>
  <si>
    <t>CONSOLIDATED BALANCE SHEETS (Parenthetical) - USD ($)</t>
  </si>
  <si>
    <t>Statement of Financial Position [Abstract]</t>
  </si>
  <si>
    <t>Secured promissory note, debt discount</t>
  </si>
  <si>
    <t>Preferred stock, par value (in dollar pers share)</t>
  </si>
  <si>
    <t>Preferred stock, authorized</t>
  </si>
  <si>
    <t>Common stock, par value (in dollars per share)</t>
  </si>
  <si>
    <t>Common stock, authorized</t>
  </si>
  <si>
    <t>Common stock, issued</t>
  </si>
  <si>
    <t>Common stock, outstanding</t>
  </si>
  <si>
    <t>CONSOLIDATED STATEMENTS OF OPERATIONS - USD ($)</t>
  </si>
  <si>
    <t>Income Statement [Abstract]</t>
  </si>
  <si>
    <t>Revenues, net</t>
  </si>
  <si>
    <t>Cost of goods sold</t>
  </si>
  <si>
    <t>Gross profit</t>
  </si>
  <si>
    <t>Operating expenses:</t>
  </si>
  <si>
    <t>General and administration</t>
  </si>
  <si>
    <t>Sales and marketing</t>
  </si>
  <si>
    <t>Research and development</t>
  </si>
  <si>
    <t>Total operating expense</t>
  </si>
  <si>
    <t>Operating loss</t>
  </si>
  <si>
    <t>Other income (expense)</t>
  </si>
  <si>
    <t>Interest expense</t>
  </si>
  <si>
    <t>Impairment of deferred offering costs and financing costs associated with canceled financing efforts</t>
  </si>
  <si>
    <t>Change in fair value of derivative liability</t>
  </si>
  <si>
    <t>Loss on disposal of fixed assets</t>
  </si>
  <si>
    <t>Loss on extinguishment of debt</t>
  </si>
  <si>
    <t>Interest income</t>
  </si>
  <si>
    <t>Other income</t>
  </si>
  <si>
    <t>Total other income (expense)</t>
  </si>
  <si>
    <t>Loss before provision for income taxes</t>
  </si>
  <si>
    <t>Provision for income taxes</t>
  </si>
  <si>
    <t>Net loss</t>
  </si>
  <si>
    <t>Net loss per share - basic and diluted (in dollars per share)</t>
  </si>
  <si>
    <t>Weighted average number of common shares outstanding, basic and diluted (in shares)</t>
  </si>
  <si>
    <t>CONSOLIDATED STATEMENTS OF CHANGES IN EQUITY (Unaudited) - USD ($)</t>
  </si>
  <si>
    <t>Common Stock</t>
  </si>
  <si>
    <t>Additional Paid in Capital</t>
  </si>
  <si>
    <t>Accumulated Deficit</t>
  </si>
  <si>
    <t>Total</t>
  </si>
  <si>
    <t>Balances at beginning at Dec. 31, 2017</t>
  </si>
  <si>
    <t>Balances at beginning (in shares) at Dec. 31, 2017</t>
  </si>
  <si>
    <t>Shares issued in private placement, net of costs</t>
  </si>
  <si>
    <t>Shares issued in private placement, net of costs (in shares)</t>
  </si>
  <si>
    <t>Issuance of shares in debt conversion</t>
  </si>
  <si>
    <t>Issuance of shares in debt conversion (in shares)</t>
  </si>
  <si>
    <t>Reclassification of derivative liability</t>
  </si>
  <si>
    <t>Purchase and retirement of common stock</t>
  </si>
  <si>
    <t>Purchase and retirement of common stock (in shares)</t>
  </si>
  <si>
    <t>Effect of merger and recapitalization pursuant to execution of Agreement and Plan of Merger and Reorganization</t>
  </si>
  <si>
    <t>Effect of merger and recapitalization pursuant to execution of Agreement and Plan of Merger and Reorganization (in shares)</t>
  </si>
  <si>
    <t>Balances at ending at Dec. 31, 2018</t>
  </si>
  <si>
    <t>Balance, ending (in shares) at Dec. 31, 2018</t>
  </si>
  <si>
    <t>Stock-based compensation</t>
  </si>
  <si>
    <t>Shares issued in exchange for debt</t>
  </si>
  <si>
    <t>Shares issued in exchange for debt, shares</t>
  </si>
  <si>
    <t>Shares issued for extension of debt</t>
  </si>
  <si>
    <t>Shares issued for extension of debt, Shares</t>
  </si>
  <si>
    <t>Balances at ending at Dec. 31, 2019</t>
  </si>
  <si>
    <t>Balance, ending (in shares) at Dec. 31, 2019</t>
  </si>
  <si>
    <t>CONSOLIDATED STATEMENTS OF CASH FLOWS - USD ($)</t>
  </si>
  <si>
    <t>CASH FLOWS FROM OPERATING ACTIVITES</t>
  </si>
  <si>
    <t>Adjustments to reconcile net loss to net cash flows used in operating activities:</t>
  </si>
  <si>
    <t>Depreciation</t>
  </si>
  <si>
    <t>Allowance for doubtful accounts</t>
  </si>
  <si>
    <t>Amortization of debt discount and deferred financing costs</t>
  </si>
  <si>
    <t>Amortization of intangible assets</t>
  </si>
  <si>
    <t>Amortization of right of use assets</t>
  </si>
  <si>
    <t>Impairment of operating lease</t>
  </si>
  <si>
    <t>Impairment of deferred offering and financing costs</t>
  </si>
  <si>
    <t>Accreted interest</t>
  </si>
  <si>
    <t>Loss on conversion of debt</t>
  </si>
  <si>
    <t>Changes in operating assets and liabilities:</t>
  </si>
  <si>
    <t>Accounts receivable</t>
  </si>
  <si>
    <t>Inventory</t>
  </si>
  <si>
    <t>Net cash flows used in operating activities</t>
  </si>
  <si>
    <t>CASH FLOWS FROM INVESTING ACTIVITIES</t>
  </si>
  <si>
    <t>Purchase of licenses</t>
  </si>
  <si>
    <t>Purchase of equipment</t>
  </si>
  <si>
    <t>Patent costs</t>
  </si>
  <si>
    <t>Deposits</t>
  </si>
  <si>
    <t>Net cash flows used in investing activities</t>
  </si>
  <si>
    <t>CASH FLOWS FROM FINANCING ACTIVITIES</t>
  </si>
  <si>
    <t>Proceeds from secured promissory note</t>
  </si>
  <si>
    <t>Payments for deferred offering costs</t>
  </si>
  <si>
    <t>Proceeds from convertible notes payable</t>
  </si>
  <si>
    <t>Proceeds from sale of common stock, net of costs</t>
  </si>
  <si>
    <t>Repayment of advances from related party</t>
  </si>
  <si>
    <t>Net cash flows provided by financing activities</t>
  </si>
  <si>
    <t>Increase in cash and cash equivalents</t>
  </si>
  <si>
    <t>Cash and cash equivalent, beginning of year</t>
  </si>
  <si>
    <t>Cash and cash equivalents, end of year</t>
  </si>
  <si>
    <t>SUPPLEMENTAL DISCLOSURES OF CASH FLOW INFORMATION:</t>
  </si>
  <si>
    <t>Cash paid for interest</t>
  </si>
  <si>
    <t>Cash paid for income taxes</t>
  </si>
  <si>
    <t>SUPPLEMENTAL SCHEDULE OF NON-CASH FINANCING ACTIVITIES:</t>
  </si>
  <si>
    <t>Debt exchanged for common stock</t>
  </si>
  <si>
    <t>Accrued interest converted to debt</t>
  </si>
  <si>
    <t>Increase in debt for non cash interest</t>
  </si>
  <si>
    <t>Derivative liability</t>
  </si>
  <si>
    <t>DESCRIPTION OF BUSINESS AND BASIS OF PRESENTATION</t>
  </si>
  <si>
    <t>Accounting Policies [Abstract]</t>
  </si>
  <si>
    <t>NOTE
1 – DESCRIPTION OF BUSINESS AND BASIS OF PRESENTATION The
Company Ondas
Holdings Inc. (the "Company") was originally incorporated in Nevada on December 22, 2014 under the name of Zev Ventures
Incorporated. On September 28, 2018, we closed the Acquisition, described below, changed our name to Ondas Holdings Inc., and
Ondas Networks Inc., a Delaware corporation ("Ondas Networks"), became our sole focus and wholly owned subsidiary. The
corporate headquarters for Ondas Holdings Inc. and operational headquarters for Ondas Networks Inc. is located in Sunnyvale, California.
Unless otherwise stated or unless the context otherwise requires, the description of our business set forth below is provided
on a combined basis, taking into account our subsidiary, Ondas Networks. Ondas Networks was originally incorporated in Delaware
on February 16, 2006 under the name of Full Spectrum Inc. On August 10, 2018, the name was changed to Ondas Networks Inc. We
have two wholly owned subsidiaries, Ondas Networks Inc., a Delaware corporation, which is our operating company, and FS Partners
(Cayman) Limited, a Cayman Islands limited liability company. We have two majority owned subsidiaries, Full Spectrum Holding Limited,
a Cayman Islands limited liability company, and Ondas Network Limited, a company registered to do business in China. Full Spectrum
Holding Limited owns 100% of Ondas Network Limited. Both FS Partners (Cayman) Limited and Full Spectrum Holding Limited were formed
for the purpose of beginning operations in China. As of December 31, 2019, we revised our business strategy and are in the process
of dissolving our Cayman Islands and China-affiliated subsidiaries. Ondas
Networks' wireless networking products are applicable to a wide range of mission critical operations that require secure
communications over large geographic areas. We provide wireless connectivity solutions enabling mission-critical Industrial Internet
applications and services. We refer to these applications as the Mission-Critical Internet of Things (MC-IoT). We
design, develop, manufacture, sell and support FullMAX, our multi-patented, state-of-the-art, point-to-multipoint, Software Defined
Radio (SDR) platform for secure, licensed, private, wide-area broadband networks. Our customers purchase FullMAX system solutions
to deploy wide-area intelligent networks (WANs) for smart grids, smart pipes, smart fields and other mission critical network
that need internet protocol connectivity. We sell our products and services globally through a direct sales force and value-added
sales partners to critical infrastructure providers including electric and gas utilities, water and wastewater utilities, oil
and gas producers and pipeline operators, and for other critical infrastructure applications in areas such as homeland security
and defense, and transportation. In addition, our FullMAX platform will be deployed to provide command and control connectivity
solutions for drones and unmanned aerial systems (UAS). Our
business consists of a single segment of products and services all of which are sold and provided in the United States and certain
international markets. The
Acquisition On
September 28, 2018, we entered into the Agreement and Plan of Merger and Reorganization (the "Merger Agreement") with
Zev Merger Sub, Inc. and Ondas Networks to acquire Ondas Networks. The transactions contemplated by the Merger Agreement were
consummated on September 28, 2018 (the "Closing"), and pursuant to the terms of the Merger Agreement, all outstanding
shares of common stock of Ondas Networks, $0.00001 par value per share, (the "Ondas Networks Shares"), were exchanged
for shares of our common stock, $0.0001 par value per share (the "Company Shares"). Accordingly, Ondas Networks became
our wholly-owned subsidiary and its business became the business of the Company. At
the Closing, each Ondas Networks Share outstanding immediately prior to the Closing was converted into 3.823 Company Shares (the
"Exchange Ratio"), with all fractional shares rounded down to the nearest whole share. Accordingly, we issued an aggregate
of 25,463,732 Company Shares for all of the then-outstanding Ondas Networks Shares. In
connection with the Closing, we amended and restated our articles of incorporation, effective September 28, 2018 to (i) change
our name to Ondas Holdings Inc. and (ii) increase our authorized capital to 360,000,000 shares, consisting of 350,000,000 shares
of common stock, par value $0.0001 per share, and 10,000,000 shares of "blank check" preferred stock, par value $0.0001
per share. In connection with the Acquisition, our trading symbol changed to "ONDS" effective at the opening of business
on October 5, 2018. Also
in connection with the Closing, (i) our sole director appointed additional individuals, who previously were members of the board
of directors of Ondas Networks and its chief executive officer, to serve on our board of directors, and our board of directors
subsequently appointed executive officers; (ii) the former holders of the Ondas Networks Shares executed lock-up agreements (the
"Lock-Up Agreements"), which provide for an initial 12-month lock-up period followed by a subsequent 12-month limited
sale period, commencing with the date of the Closing (Effective August 30, 2019, the Company entered into a First Amendment to
Lock-Up Agreements (the "Amendment") with stockholders owning an aggregate of 24,428,681 of the Ondas Shares, representing
41% of the Company's currently outstanding shares of common stock. The Amendment revised the terms of the Lock-Up Agreements
to extend the lock-up period an additional twelve months to September 28, 2020 and eliminated the 12-month limited sale period);
(iii) we entered into a Common Stock Repurchase Agreement with Energy Capital, LLC, a current stockholder of the Company ("Energy
Capital"), pursuant to which the entity sold an aggregate of 32.6 million Company Shares (the "Repurchase Shares")
to us at $0.0001 per share, for an aggregate consideration of $3,260, which Repurchase Shares were canceled and returned to our
authorized but unissued shares; (iv) our board of directors approved, and our stockholders adopted, the 2018 Incentive Stock Plan
(the "2018 Plan") pursuant to which 10 million Company Shares have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 In
accordance with ASC 805-40, Reverse Acquisitions Liquidity We
have incurred losses since inception and have funded our operations primarily through debt and the sale of capital stock. As of
December 31, 2019, we had an stockholders' deficit of approximately $12.4 million. At December 31, 2019, we had short-term
and long-term borrowings outstanding of approximately $10.1 million and $0.5 million, respectively. As of December 31, 2019, we
had cash of approximately $2.2 million and a working capital deficit of approximately $12.8 million.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nd to new customers as well. We also will be required to efficiently manufacturer
and deliver equipment on those purchase orders. These activities, including our planned research and development efforts, will
require significant uses of working capital through the end of 2020 and beyond. Based on our current operating plans, we believe
that our existing cash at the time of this filing will only be sufficient to meet our anticipated operating needs through March
2020. Accounting
standards require management to evaluate our ability to continue as a going concern for a period of one year subsequent to the
date of the filing of this Form 10-K ("evaluation period"). As such, we have evaluated if cash on hand and cash generated
through operating activities would be sufficient to sustain projected operating activities through March 13, 2021. We anticipate
that our current resources will be insufficient to meet our cash requirements throughout the evaluation period, including funding
anticipated losses and scheduled debt maturities. We expect to seek additional funds from a combination of dilutive and/or nondilutive
financings in the future. Because such transactions have not been finalized, receipt of additional funding is not considered probable
under current accounting standards. If we do not generate sufficient cash flows from operations and obtain sufficient funds when
needed, we expect that we would scale back our operating plan by deferring or limiting some, or all, of our capital spending,
reducing our spending on travel, and/or eliminating planned headcount additions, as well as other cost reductions to be determined.
Because such contingency plans have not been finalized (the specifics would depend on the situation at the time), such actions
also are not considered probable for purposes of current accounting standards.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s. There can be no assurances, however,
that additional funding will be available on terms acceptable to us, if at all. The
financial information contained in these financial statements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the outcome of this uncertainty.</t>
  </si>
  <si>
    <t>SUMMARY OF SIGNIFICANT ACCOUNT POLICIES</t>
  </si>
  <si>
    <t>SUMMARY OF SIGNIFICANT ACCOUNTING POLICIES</t>
  </si>
  <si>
    <t>NOTE
2 – SUMMARY OF SIGNIFICANT ACCOUNT POLICIES Principles
of Consolidation The
consolidated financial statements include the accounts of the Company and our wholly owned subsidiaries Ondas Networks and FS
Partners and our majority owned subsidiaries, Full Spectrum Holding and Ondas Network Limited. All significant inter-company accounts
and transactions between these entities have been eliminated in these historical consolidated financial statements. Segment
Information We
operate in one business segment, which is the development, marketing and sale of wireless radio systems for secure, wide area
mission-critical business-to-business network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 Cash
and Cash Equivalents We
consider all highly liquid instruments with an original maturity of three months or less, as well as deposits in financial institutions,
to be cash and cash equivalents. As of December 31, 2019 and 2018, we had no cash equivalents. Trade
Accounts Receivable Accounts
receivable are stated at a gross invoice amount less an allowance for doubtful accounts. We estimate allowance for doubtful account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doubtful accounts as of December 31, 2019 and 2018. 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December 31, 2019 and 2018, we determined that no such reserves were necessary. Inventory
consists of the following:
Years Ended December 31,
2019 2018
Raw material $ 372,101 $ 307,947
Finished goods 55,415 39,998
Total inventory $ 427,516 $ 347,945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years for equipment and software, and (ii) five
years for vehicles and furniture and fixtur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re were no capitalized software costs at December 31, 2019 and 2018.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Based upon our evaluation, there were no impairments of long-lived
assets required during the years ended December 31, 2019 and 2018. Patents We have adopted the provisions
of Financial Accounting Standards Board, or FASB, Accounting Standards Codification, or ASC, 350, Intangibles - Goodwill and
Other Research
and Development Costs
for research and development are expensed as incurred. Research and development expense consists primarily of salaries, salary
related expenses and costs of contractors and materials.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At
December 31, 2019 and 2018, we had no instruments requiring a fair value determination. The
following table provides a summary of changes in fair value associated with the Level 3 liabilities for the years ended December
31, 2019 and 2018:
Fair Value Measurements Using Significant Unobservable Inputs (Level 3)
December 31,
2019 2018
Balance, beginning of period $ - $ (166,093 )
Issuances of derivative liability - -
Reclassification to additional paid in capital - 1,141,995
Change in fair value of derivative liability - (975,902 )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hipping
and Handling We
expense all shipping and handling costs as incurred. These costs are included in cost of goods sold on the accompanying consolidated
financial stateme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consolidated statement of operations. In accordance with this policy, for the years ended
December 31, 2019 and 2018, the Company expensed financing costs of $919,950 and $0, respectively. Off-Balance
Sheet Arrangements The
Company has no off-balance sheet risk such as foreign exchange contracts, option contracts, or other hedging arrangements. ASC
606, Revenue from Contracts with Customers On
January 1, 2018, we adopted ASC 606 , Revenue from Contracts with Customers Revenue Recognition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years ended December 31, 2019 and 201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19 and 2018,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Disaggregation
of Revenue The
following tables present our disaggregated revenues by Type of Revenue and Timing of Revenue.
Years Ended December 31,
2019 2018
Type of Revenue
Product revenue $ 212,905 $ 125,664
Service revenue 107,478 64,365
Total revenue $ 320,383 $ 190,029
Years Ended December 31,
2019 2018
Timing of Revenue
Revenue recognized point in time $ 281,333 $ 147,863
Revenue recognized over time 39,050 42,166
Total revenue $ 320,383 $ 190,029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December 31, 2019 and 2018.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19 and 2018, and the balance at the end of each
year is reported as deferred revenue in the Company's consolidated balance sheet.
Years Ended December 31,
2019 2018
Balance, beginning of year $ 20,631 $ 30,690
Additions 20,826 32,106
Transfer to revenue (39,050 ) (42,166 )
Balance, end of year $ 2,467 $ 20,631 Warranty
Reserve We
provide a limited one-year assurance-type warranty on our software and hardware products. The assurance-type warranty covers defects
in material and words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December 31, 2019 and 2018 is immaterial to
the Company's financial statements. Accounting
Standard Update 2016-02, Leases Under
Topic 842, operating lease expense is generally recognized evenly over the term of the lease. During 2019, the Company had operating
leases primarily consisting of two office space leases in Sunnyvale, CA and one in Chengdu, Sichuan Province, People's Republic
of China (the "Chengdu Lease"). Lease costs were approximately $475,000 for the year ended December 31, 2019. In December
2019, in conjunction with the closure of Ondas Networks Limited, the Chengdu Lease was terminated. Our remaining lease terms range
from 12 to 14 months. There was no sublease rental income for the year ended December 31, 2019. In January 2020, the Company entered
into a sublease rental agreement for one of its leases in Sunnyvale, CA. See NOTE 13 for further details.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18 for all leases that commenced prior to that date. Lease
Costs
Year ended
Components of total lease costs:
Operating lease expense $ 593,707
Short-term lease costs (1) 46,575
Total lease costs $ 640,282
(1) Represents
short-term leases which are immaterial. Lease
Positions as of December 31, 2019 ROU
lease assets and lease liabilities for our operating leases were recorded in the consolidated balance sheet as follows:
As of
Assets:
Operating lease assets $ 331,419
Total lease assets $ 331,419
Liabilities:
Operating lease liabilities, current $ 489,406
Operating lease liabilities, net of current 52,449
Total lease liabilities $ 541,855 Lease
Terms and Discount Rate
Weighted average remaining lease term (in years) – operating lease 1.1
Weighted average discount rate – operating lease 14 % Cash
Flows
Year ended
Cash paid for amounts included in the measurement of lease liabilities:
Operating cash flows for operating leases $ 570,568 Undiscounted
Cash Flows Future
lease payments included in the measurement of lease liabilities on the consolidated balance sheet as of December 31, 2019, as
follows:
Years ending December 31,
2020 $ 531,166
2021 57,153
Thereafter -
Total future minimum lease payments 588,319
Lease imputed interest (46,464 )
Total $ 541,855 In
March 2019, one of our long-term operating leases was abandoned and the likelihood of entering into a sublease agreement for the
property was minimal; therefore, the Right to Use Asset value of $259,962 was considered impaired and the amount was charged to
asset impairment on the accompanying unaudited condensed consolidated financial statements. Net
Loss Per Common Share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years ended December 31, 2019 and 2018 have been excluded from the computation
of diluted net loss per share because the effect of their inclusion would have been anti-dilutive.
Years Ended December 31,
2019 2018
Warrants to purchase common stock 4,771,417 -
Options to purchase common stock 675,000 -
Restricted stock purchase offers 383,478 -
Convertible debt - 140,678
Total potentially dilutive securities 5,829,895 140,678 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 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and sales credits. 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years ended December
31, 2019 and 2018, respectively:
Years Ended December 31,
Customer 2019 2018
A 45 % 17 %
B 18 % 76 %
C 36 % 0 % 100%
of the Company's accounts receivable balance at December 31, 2019 was held by a customer with less than 5% of the Company's
revenue for the year ended December 31, 2019. Recently
Adopted Accounting Pronouncements In
June 2018, the FASB Improvements to Nonemployee Share-Based Payment Accounting In
July 2017, the FASB issued ASU 2017-11 ("ASU 2017-11"), Earnings Per Share ("Topic 260"), Distinguishing
Liabilities from Equity Derivatives and Hedging In
August 2016, the FASB issued ASU 2016-15, Statement of Cash Flows (Topic 230) In
February 2016, the FASB issued ASU 2016-02, Leases In
May 2014, the FASB issued ASU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In 2016, the FASB issued final amendments to clarify the implementation guidance for
principal versus agent considerations (ASU 2016-08), accounting for licenses of intellectual property and identifying performance
obligations (ASU 2016-10), narrow-scope improvements and practical expedients (ASU 2016-12) and technical corrections and improvements
to Topic 606 (ASU 2016-20) in its new revenue standard. The guidance is effective for public entities for annual reporting periods
beginning after December 15, 2017 and interim periods therein. Our services are performed over the term of our contracts and customers
are billed for those services as they are performed on a monthly basis. Revenue is recognized each month for the services that
have been provided to our customers. Additionally, we do not have significant exposure related to uncollectible accounts. We have
performed a review of the requirements of the new revenue standard and have performed our analysis of our customer contracts on
a portfolio basis (by each hospital group) utilizing the five-step model of the new standard. We have compared the results of
our analysis to our current accounting practices. We adopted Topic 606 on January 1, 2018 using the full retrospective transition
method for recognizing revenue. The adoption of Topic 606 represents a change in accounting principle that will more closely align
revenue recognition with the delivery of our services to our customers and will provide financial statement readers with enhanced
disclosures. The adoption of this standard did not have a material effect on the timing and recognition of revenue for the services
provided to our customers. Recently
Issued Accounting Pronouncements In
December 2019, the FASB issued ASU 2019-12, Income Taxes Simplifying the Accounting for Income Taxes In
November 2019, the FASB issued ASU 2019-11, Codification Improvements to Topic 326, Financial Instruments-Credit Losses, In
August 2018, the FASB, issued ASU, 2018-13 that eliminates certain disclosure requirements for fair value measurements for all
entities, requires public entities to disclose certain new information and modifies some disclosure requirements.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t>
  </si>
  <si>
    <t>OTHER CURRENT ASSETS</t>
  </si>
  <si>
    <t>Deferred Costs, Capitalized, Prepaid, and Other Assets Disclosure [Abstract]</t>
  </si>
  <si>
    <t xml:space="preserve">NOTE
3 – OTHER CURRENT ASSETS Other
current assets consist of the following:
Years Ended December 31,
2019 2018
Advances for raw material purchases $ 450,691 $ -
Other prepaid expenses 105,013 40,654
Prepaid insurance 85,201 102,743
Prepaid marketing costs 31,579 125,525
Deposits 28,115 31,965
Miscellaneous receivables - 44,294
Prepaid financing costs - 188,300
Total other current assets $ 700,599 $ 533,481 </t>
  </si>
  <si>
    <t>PROPERTY AND EQUIPMENT</t>
  </si>
  <si>
    <t>Property, Plant and Equipment [Abstract]</t>
  </si>
  <si>
    <t>NOTE
4 – PROPERTY AND EQUIPMENT Property
and equipment consist of the following:
Years Ended December 31,
2019 2018
Leasehold improvements $ 58,613 $ 256,920
Vehicle 149,916 143,560
Furniture and fixtures 93,464 132,088
Test equipment 20,493 -
Computer equipment 109,509 87,087
Software 67,287 61,287
499,282 680,942
Less: accumulated depreciation (247,036 ) (178,796 )
Total property and equipment $ 252,246 $ 502,146 Depreciation
expense for the years ended December 31, 2019 and 2018 was $143,459 and $54,946, respectively.</t>
  </si>
  <si>
    <t>INTANGIBLE ASSETS</t>
  </si>
  <si>
    <t>Goodwill and Intangible Assets Disclosure [Abstract]</t>
  </si>
  <si>
    <t xml:space="preserve">NOTE
5 – INTANGIBLE ASSETS Our
intangible assets include patent costs totaling $127,593 less amortization of patent costs of $1,249 at December 31, 2019. Our
intangible assets include patent costs totaling $53,482 less amortization of patent costs of $194 at December 31, 2018. Estimated
amortization expense for the next five years for the patent cost currently being amortized is as follows:
Year Ending December 31, Estimated Amortization
2020 $ 1,252
2021 $ 1,252
2022 $ 1,252
2023 $ 1,252
2024 $ 1,252 </t>
  </si>
  <si>
    <t>ACCRUED EXPENSES AND OTHER CURRENT LIABILITIES</t>
  </si>
  <si>
    <t>Payables and Accruals [Abstract]</t>
  </si>
  <si>
    <t xml:space="preserve">NOTE
6 – ACCRUED EXPENSES AND OTHER CURRENT LIABILITIES Accrued
expenses and other current liabilities consist of the following:
Years Ended December 31,
2019 2018
Accrued payroll and other benefits $ 2,094,536 $ 1,659,577
Accrued interest 437,569 138,605
Deferred revenue 378,850 20,631
Accrued professional fees 104,602 126,384
Other accrued expenses 67,848 -
D&amp;O insurance financing payable 33,660 52,530
Accrued rent and facilities costs 24,584 160,544
Accrued travel and entertainment - 30,000
Total
accrued expenses and other current liabilities $ 3,141,649 $ 2,188,271 </t>
  </si>
  <si>
    <t>NOTES PAYABLE AND OTHER FINANCING AGREEMENTS</t>
  </si>
  <si>
    <t>Debt Disclosure [Abstract]</t>
  </si>
  <si>
    <t xml:space="preserve">NOTE
7 – NOTES PAYABLE AND OTHER FINANCING AGREEMENTS July
31, 2019 Amendment In
August 2019, effective as of July 31, 2019, the Company and certain lenders entered into amendments to their respective debt agreements
and promissory notes (the "July 31, 2019 Amendment") wherein one lender extended the maturity date on its loan to
September 30, 2021 (the "September 2021 Extended Lender") (described more fully below), and the remaining lenders
extended the maturity date of their loans to October 31, 2019. In addition to extending the maturity dates of the instruments
to October 31, 2019, the lenders agreed that if the Company completes an equity offering of not less than $8,000,000 (subsequently
reduced to $5,000,000 effective on September 6, 2019) on or before the maturity date, at or at less than a specified offering
price per security, the lenders shall extinguish their indebtedness in exchange for securities of the Company upon the same terms
and conditions of the investors in such equity offering, provided Energy Capital LLC ("Energy Capital") participates
in an extinguishment of all the indebtedness owed to it under the Energy Capital Loan and Security Agreement (See NOTE 8 for further
details) in such equity offering. Loan
Agreements In October 2007, Ondas
Networks entered into a 6% per annum loan agreement, as amended, with a lender in the amount of $550,000 in connection with the
issuance of common stock of Ondas Networks (the "October 2007 Loan"); however, the October 2007 Loan was not memorialized.
The October 2007 Loan has been amended several times through June 30, 2019 (the "Amended October 2007 Loan"). Effective
July 31, 2019, Ondas Networks further amended the Amended October 2007 Loan, as described above under the July 31, 2019 Amendment.
On September 27, 2019, the lender exchanged $610,346 of principal and interest for 244,139 Units (see NOTE 9 for additional details).
Pursuant to the terms of the July 31, 2019 Amendment, the outstanding principal and interest at September 27, 2019 was extinguished.
The outstanding principal balance of the Amended October 2007 Loan at December 31, 2018 was $567,310. On December 31, 2013,
Ondas Networks entered into a 10% per annum Promissory Note, as amended, with a lender in the amount of $250,000, of which $25,000
was repaid in February 2015 (the "December 2013 Note"). The original maturity of the December 2013 Note was December
31, 2014. On November 1, 2014, Ondas Networks entered into a Loan Agreement, as amended, with the Lender in the amount of $210,000.
(the "November 2014 Loan"). The original maturity of the November 2014 Loan was March 16, 2015. The December 2013
Note and the November 2014 Loan have been amended several times and a portion of each note has been assigned through June 30,
2019 (the "Amended December 2013 Note" and Amended November 2014 Loan", respectively). Effective July 31, 2019,
Ondas Networks further amended the Amended December 2013 Note and Amended November 2014 Loan, as described above under the July
31, 2019 Amendment. On September 27, 2019, the lenders exchanged $586,181 of principal and interest for 234,473 Units (see NOTE
9 for additional details). Pursuant to the terms of the July 31, 2019 Amendment, the outstanding principal and interest at September
27, 2019 was extinguished. The outstanding principal balance of the Amended December 2013 Note and the Amended November 2014 Loan
at December 31, 2018 was $285,679 and $259,170, respectively. On
April 1, 2015, Ondas Networks entered into a 10% per annum Loan Agreement, as amended, with two individuals in the amount of $50,000
(the "April 2015 Note"). The original maturity of the April 2015 Note was July 1, 2015. The April 2015 Note has been
amended several times through June 30, 2019 (the "Amended April 2015 Note"). Effective July 31, 2019, Ondas Networks
further amended the Amended April 2015 Note, as described above under the July 31, 2019 Amendment. On September 27, 2019, the
lender exchanged $71,556 of principal and interest for 28,623 Units (see NOTE 9 for additional details). Pursuant to the terms
of the July 31, 2019 Amendment, the outstanding principal and interest at September 27, 2019 was extinguished. The outstanding
principal balance of the April 2015 Note at December 31, 2018 was $66,511. Financing
Agreement On
November 3, 2016, Ondas Networks entered into a Purchase Order Financing Agreement with an accompanying 20% per annum Promissory
Note, as amended, with an individual in the amount of $250,000 (the "November 2016 Note"). The original maturity of
the November 2016 Note was the earlier of the payment of the purchase order for which the loan was advanced or 180 days after
issuance. On December 20, 2016, Ondas Networks entered into a second Purchase Order Financing Agreement with an accompanying 10%
per annum Promissory Note, as amended, with the same individual in the amount of $100,000 (the "December 2016 Note").
The original maturity of the December 2016 Note was the earlier of the payment of the purchase order for which the loan was advanced
or 180 days after issuance. The November 2016 Note and the December 2016 Note have been amended several times through June 30,
2019 (the "Amended November 2016 Note" and Amended December 2016 Note", respectively). Effective July 31, 2019,
Ondas Networks further amended the Amended November 2016 Note and Amended December 2016 Note, as described above under the July
31, 2019 Amendment. On September 27, 2019, the lender exchanged $433,131 of principal and interest for 173,252 Units (see NOTE
9 for additional details). Pursuant to the terms of the July 31, 2019, Amendment the outstanding principal and interest at September
27, 2019 was extinguished. The outstanding principal balance of the Amended November 2016 and Amended December 2016 Note at December
31, 2018 was $319,530 and $113,601, respectively. On
February 28, 2014, Ondas Networks entered into a Purchase Order Financing Agreement (the "Financing Agreement") with
a lender. Interest on the Financing Agreement accrued at 30% per annum for the first 104 days and at 51% per annum thereafter.
Between June 2014 and January 2015, Ondas Networks received an aggregate of $660,000 of which $285,000 was repaid. The Financing
Agreement has been amended several times through June 30, 2019 (the "Amended Financing Agreement"). Effective July
31, 2019, Ondas Networks further amended the Amended Financing Agreement, as described above under the July 31, 2019 Amendment.
On September 27, 2019, the lender exchanged $1,030,593 of principal and interest for 412,238 Units (see NOTE 9 for additional
details). Pursuant to the terms of the July 31, 2019 Amendment, the outstanding principal and interest at September 27, 2019 was
extinguished. The outstanding principal balance of the Amended Financing Agreement at December 31, 2018 was $957,925. Promissory
Notes On
December 14, 2015, Ondas Networks approved a private placement offering ("Private Placement") seeking to sell to investors
certain 10% promissory notes in the aggregate face amount of $750,000, which amount was later increased to $1,250,000, with a
term of 18 months ("Private Placement Notes"). In connection with the Private Placement Notes, each investor (the "Private
Placement Noteholders") received warrants to purchase shares of common stock of Ondas Networks ("Private Placement Warrants"),
equal to 25% of the principal amount of the Private Placement Notes, exercisable at the lower of (i) $2.00 per share or (ii) 40%
of the selling price of Ondas Networks' shares in its proposed initial public offering. In
December 2015, pursuant to the terms of security purchase agreements entered into in connection with the Private Placement, Ondas
Networks completed the sale of an aggregate of $325,000 in Private Placement Notes to Private Placement Noteholders, of which
$25,000 was repaid during 2017, and issued them Private Placement Warrants to purchase an aggregate of 81,250 shares of common
stock of Ondas Networks, with a term of ten years, at an exercise price of $2.00 and a fair value of $63,398. Between February
and July 2016, pursuant to the terms of such security purchase agreements, Ondas Networks completed the sale of an aggregate of
$925,000 in Private Placement Notes to Private Placement Noteholders and issued them Private Placement Warrants to purchase an
aggregate of 231,250 shares of Ondas Networks common stock, with a term of ten years, at an exercise price of $2.00 and a fair
value of $168,678. As of January 1, 2018, the Private Placement Warrants for the 312,500 shares of Ondas Networks common stock
were surrendered to Ondas Networks in exchange for participation in a private placement of Ondas Networks' shares dated April
13, 2018. The
Private Placement Notes have been amended several times through June 30, 2019 (the "Amended Private Placement Notes").
Effective July 31, 2019, Ondas Networks further amended the Amended Private Placement Notes, wherein (i) the September 2021 Extended
Lender agreed to transfer all accrued and unpaid interest through July 31, 2019 in the amount of $1,983 to principal, to extend
the maturity date to September 30, 2021, and to accrue interest from the date of the extension to the maturity date and (ii) all
other lender agreements were amended as described above under the July 31, 2019 Amendment. On September 27, 2019, the lenders,
excluding the September 2021 Extended Lender, exchanged $1,201,960 of principal and interest for 480,786 Units (see NOTE 9 for
additional details). Pursuant to the terms of the July 31, 2019 Amendment, the outstanding principal and interest at September
27, 2019 was extinguished. The aggregate outstanding principal balance of the Amended Private Placement Notes at December 31,
2019 and 2018 was $239,921 and $1,343,682, respectively. Convertible
Promissory Notes During
2017, Ondas Networks and certain entities and individuals entered into convertible promissory notes defined herein as (i) notes
with mutual conversion preferences ("Group 1 Notes") and (ii) notes with unilateral conversion preferences ("Group
2 Notes"). On
July 11, 2018, the Ondas Networks board of directors approved certain changes to the outstanding convertible promissory notes.
The action approved changes to the Group 2 Notes to match the Group 1 Notes and authorized the issuance of a Security Holder Consent
Agreement wherein each holder of a Group 2 Note would agree to the change. The changes modified the conversion option for the
Group 2 Notes which resulted in a loss on extinguishment of debt in the amount of $44,348 and caused the derivative liability
related to the Group 2 Notes to cease to exist and be classified as additional paid in capital at its fair value on July 11, 2018
in the amount of $1,141,995. On September 28,
2018, in conjunction with the Merger Agreement discussed in NOTE 1, the holders of Group 1 Notes and all but one holder of
Group 2 Notes converted their outstanding convertible promissory notes into an aggregate of 2,017,402 Company Shares. At both
December 31, 2019 and 2018, the total outstanding balance of the remaining convertible promissory note
(the "Note") was $300,000. The maturity date of the Note is based on the payment of 0.6% of quarterly gross
revenue until 1.5 times the amount of the Note is paid. On September 27, 2019, the holder of the Note was granted a warrant
to purchase 140,678 shares of common stock of the Company. The fair value of this warrant was recorded as financing costs on
the accompanying condensed consolidated financial statements. See NOTE 9 for further details. Notes
payable and other financing consists of:
Years Ended December 31,
2019 2018
Short Term:
Loan Agreements $ - $ 1,178,670
Financing Agreement - 1,360,516
Promissory Notes - 1,343,682
$ - $ 3,882,868
Long Term:
Promissory Note $ 239,921 $ -
Convertible Promissory Note 300,000 300,000
$ 539,921 $ 300,000 </t>
  </si>
  <si>
    <t>SECURED PROMISSORY NOTES</t>
  </si>
  <si>
    <t xml:space="preserve">NOTE
8 –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pursuant to the Agreement, entered into a Secured Term Promissory Note for
$5,000,000, having a maturity date of September 9, 2019 ("Tranche A"). The Note bears interest at a per annum rate
equal to the greater of (a) 11.25% or (b) 11.25% plus the Prime Rate, less, 3.25%. The Agreement also includes payments of $25,000
in loan commitment fees and $100,000 (1%) of the funding in loan facility charges. The loan commitment fees and $50,000 in loan
facility charges associated with Tranche A were recorded as debt discount and amortized over the life of the loan. There is also
an end of term charge of $250,000. The end of term charge is being recorded as accreted costs over the term of the loan. The Note
is secured by substantially all of the assets of the Company. On October 9, 2018, the
Company and Steward Capital, pursuant to the Agreement, entered into a second Secured Term Promissory Note for $5,000,000 having
a maturity date of April 9, 2020 (the "Second Note") to complete the Agreement for $10,000,000. The Second Note bears
interest at a per annum rate equal to the greater of (a) 11.25% or (b) 11.25% plus the Prime Rate, less, 3.25%. Pursuant to the
terms of the Agreement, the Company is required to pay a $50,000 loan facility charge. On June 18, 2019, the
Company and Steward Capital entered into a letter of agreement to amend the Loan and Security Agreement (the "First Amendment")
to (i) extend and amend the Maturity Date, as defined in Section 1.1 of the Agreement, to read in its entirety "means September
9, 2020";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 In connection with the waivers, extension and amendment, the Company agreed to pay to Steward Capital,
upon the earlier of (a) the completion of the public offering as set forth in Section 2.3 of the Agreement and (b) ten (10) days
following the Company's receipt of Steward's written demand therefor, a fee equal to three percent (3%) of the current
outstanding principal balance of the Loan (as defined in the Agreement), neither of which have occurred at the time of this filing.
The Company concluded that the modifications created by the First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As the difference between the effective interest
rate method and the straight-line method is deemed immaterial, the Company will continue to amortize the deferred loan costs using
the straight-line method over the remaining term of the Loan. On October 28, 2019, Company
and Steward Capital entered into a letter of agreement (the "Second Amendment") to amend the Agreement, as amended
wherein the parties agreed to (i) extend and amend the due date for all accrued and unpaid interest starting September 2, 2019
to the Maturity Date (September 9, 2020) and (ii) extend and amend the due date for the 3% fee payable to Steward Capital in connection
with the amendment and waiver dated June 2019 to be payable on the Maturity Date. Also in connection with the extensions and amendments
the Company issued Steward Capital 120,000 shares of the Company's common stock valued at $300,000 on December 15, 2019. The value
was recorded as debt discount and amortized over the life of the loan.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As the difference between the effective interest rate method and the straight-line method
is deemed immaterial, the Company will continue to amortize the deferred loan costs using the straight-line method over the remaining
term of the Loan. The
Agreement also contains covenants which included certain restrictions with respect to subsequent indebtedness, liens, loans and
investments, asset sales and share repurchases and other restricted payments, subject to certain exceptions. The Agreement also
contained financial reporting obligations. An event of default under the Agreement includes, but is not limited to, breach of
covenants, insolvency, and occurrence of any default under any agreement or obligation of the Company. In addition, the Agreement
contained a customary material adverse effect clause which states that in the event of a material adverse effect, an event of
default would occur, and the lender has the option to accelerate and demand payment of all or any part of the loan. A material
adverse effect is defined in the Agreement as a material change in our business, operations, properties, assets or financial condition
or a material impairment of its ability to perform all obligations under its Agreement. As
of December 31, 2019, the principal balance was $10,000,000, net of debt discount of $252,933 and accreted cost of $359,828 and
accrued interest was $437,569. Energy
Capital, LLC On
October 1, 2018, we entered into a loan and security agreement (the " Loan and
Security Energy Capital, LLC ("Energy
Capital") The
advance proceeds were utilized primarily for operating capital and inventory. The principal amount outstanding under the
Promissory Notes bear interest at or
the completion by the Company of a capital raise with minimum proceeds to the Company of $20 million. </t>
  </si>
  <si>
    <t>STOCKHOLDERS' EQUITY</t>
  </si>
  <si>
    <t>Equity [Abstract]</t>
  </si>
  <si>
    <t>NOTE
9 – STOCKHOLDERS' EQUITY Preferred
Stock At
December 31, 2019, the Company had 10,000,000 shares of Preferred Stock, par value $0.0001, authorized for issuance, of which
no shares of preferred stock were issued or outstanding. Common
Stock At
December 31, 2019, the Company had 350,000,000 shares of Common Stock, par value $0.0001 (the "Common Stock") authorized
for issuance, of which 59,268,085 shares of our Common Stock were issued and outstanding. Securities
Purchase Agreement On
September 27, 2019, Ondas Holdings entered into a securities purchase agreement (the "Purchase Agreement") with certain
purchasers (the "Investors"), which provided for the sale of up to $12,500,000 of Units (including an over-allotment
option exercisable by the placement agent for the Company to sell up to an additional $2,500,000 of Units) at a cash purchase
price of $2.50 per Unit (the "Offering"). Each Unit consists of one share of Common Stock and one-half of one warrant
to purchase one share of Common Stock at an exercise price of $3.25 per share for a period commencing six months and ending 36
months after the closing date (the "Investor Warrants"). On
September 27, 2019 (the "Initial Closing Date"), pursuant to the Purchase Agreement, the Company issued an
aggregate of 2,426,000 Units to the Investors (the "Initial Closing"). In connection with the Initial Closing,
Eric Brock, the Company's Chief Executive Officer, purchased 400,000 Units totaling $1,000,000. The aggregate gross proceeds to
the Company from the Initial Closing was $6,065,000. On
October 30, 2019 (the "Second Closing Date"), pursuant to the Purchase Agreement, the Company issued an aggregate
of 206,000 Units to the Investors (the "Second Closing"). The aggregate gross proceeds to the Company from the Second
Closing was $515,000. On
November 27, 2019 (the "Third Closing Date"), pursuant to the Purchase Agreement, the Company issued an aggregate
of 253,600 Units to the Investors (the "Third Closing"). The aggregate gross proceeds to the Company from the Third
Closing was $634,000. The
table below details the net proceeds of the Offering.
Gross Proceeds:
Initial Closing $ 6,065,000
Second Closing 515,000
Third Closing 634,000
7,214,000
Offering Costs:
Placement Agent fees (721,400 )
Other offering costs (382,878 )
Net Proceeds $ 6,109,722 Pursuant
to the Purchase Agreement, the Company has agreed to indemnify the Investors for liabilities arising out of or relating to (i)
any breach of any of the representations, warranties, covenants or agreements made by the Company or its subsidiary in the Purchase
Agreement or related documents or (ii) any action instituted against an Investor with respect to the Offering, subject to certain
exceptions. The Purchase Agreement also contains customary representations and warranties and covenants of the Company and was
subject to customary closing conditions. In
addition, on the Initial Closing Date, the Company entered into a registration rights agreement (the "Registration Rights
Agreement") with the Investors, pursuant to which the Company agreed to register for resale by the Investors the shares
of Common Stock and the shares of Common Stock issuable upon exercise of the Investor Warrants purchased by the Investors pursuant
to the Purchase Agreement. The Company previously committed to file the registration statement no later than October 27, 2019,
however it filed the registration statement December 5, 2019. The Registration Rights Agreement provides for liquidated damages
upon the occurrence of certain events, including the Company's failure to file the registration statement by the deadline
set forth above. The amount of liquidated damages payable to an Investor is 1.0% of the aggregate amount invested by such Investor
for each 30-day period, or pro rata portion thereof, during which the default continues. To date the Company has paid $60,650
and accrued $19,053 in liquidated damages. Also, in connection with the Offering, the Company's executive officers and directors
entered into lock-up agreements with the Placement Agent (as defined below) that restrict their ability to sell or transfer their
shares for a period of 180 days after the Initial Closing Date (the "Lock-Up Agreement"). National
Securities Corporation, a wholly owned subsidiary of National Holdings, Inc., acted as placement agent (the "Placement Agent")
in the Offering. As detailed above, the Placement Agent received an aggregate cash fee of $721,400, or 10.0% of the gross proceeds
raised in connection with the Offering, reimbursement of transaction expenses of $40,000 (included in Other offering costs above),
and warrants to purchase an aggregate of 288,560 shares of Common Stock at an exercise price equal to $3.25 per share (the "Placement
Agent Warrants"). The Placement Agent Warrants are exercisable for a period commencing six months and ending 36 months after
the Initial Closing Date. The
Units were offered and sold exclusively to accredited investors, and the Placement Agent Warrants were offered and sold to the
Placement Agent, in a transaction exempt from registration under the Securities Act of 1933, as amended (the "Securities
Act"), as a transaction not involving a public offering, pursuant to Section 4(a)(2) of the Securities Act and Rule 506
of Regulation D promulgated thereunder. The Investors and the Placement Agent represented their intentions to acquire the securities
for investment only and not with a view to or for sale in connection with any distribution thereof, and appropriate legends were
placed upon the stock certificates, Investor Warrants and Placement Agent Warrants issued in the transaction. The offer and sale
of the securities were made without any general solicitation or advertising. Conversion
of Notes Payable and Other Financing Agreements In
connection with the Initial Closing, on the Initial Closing Date, the notes payable and other financing agreements (the "Debt
Obligations") (see NOTE 7 for further details), with an aggregate of $3,933,767 principal and interest outstanding, were
converted into an aggregate of 1,573,511 Units. Conversion
of Loan and Security Agreement with Energy Capital, LLC In
connection with the Initial Closing, on the Initial Closing Date, the Loan and Security Agreement by and between the Company and
Energy Capital, a greater than five percent stockholder of the Company, with an aggregate of $10,563,104 principal and interest
outstanding, was converted into of 4,225,242 Units. Issuance
of Common Stock On
December 15, 2019, the Company issued 120,000 shares of its common stock to Steward Capital in conjunction with an amendment to
loan and security agreement (See NOTE 8 for further details). Warrants
to Purchase Common Stock We
use the Black-Scholes-Merton option pricing model ("Black-Scholes Model") to determine the fair value of warrants to
purchase Common Stock of the Company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As
of December 31, 2019, we had Warrants outstanding to purchase an aggregate of 4,771,417 shares of Common Stock with a weighted-average
contractual remaining life of approximately 2.8 years, and exercise prices ranging from $0.01 to $3.25 per share, resulting in
a weighted average exercise price of $3.15 per share. At December 31, 2019, no warrants were exercised. On
September 27, 2019, we granted an aggregate of 4,495,657 3-year Warrants to participants in our Securities Purchase Agreement
(see above for further details). The Warrants vested on the date of the grant and had a grant date fair value of $0.33 per share.
Also, on September 27, 2019, we granted a Warrant to an individual lender for the purchase of an aggregate of 140,678 shares of
Common Stock (see NOTE 7 for further details). The Warrant vested on the date of the grant, expires on September 26, 2024 and
has a grant date fair value of $2.49 per share. On
October 30, 2019, we granted an aggregate of 123,600 3-year Warrants to participants in our Securities Purchase Agreement (see
above for further details). The Warrants vested on the date of the grant and had a grant date fair value of $0.35 per share. On
November 27, 2019, we granted an aggregate of 152,160 3-year Warrants to participants in our Securities Purchase Agreement (see
above for further details). The Warrants vested on the date of the grant and had a grant date fair value of $0.34 per share. The
assumptions used in the Black-Scholes Model are set forth in the table below.
Stock price $ 2.50
Risk-free interest rate 1.58-1.63 %
Volatility 38.50-39.57 %
Expected life in years 3-5
Dividend yield 0.00 % Equity
Incentive Plan In
connection with the Closing, our board of directors (the "Board") approved, and our stockholders adopted, the 2018
Equity Incentive Plan (the "2018 Plan") pursuant to which 10 million shares of our Common Stock has been reserved
for issuance to employees, including officers, directors and consultants. The 2018 Plan shall be administered by the Board, provided
however, that the Board may delegate such administration to the compensation committee (the "Committee"). Subject
to the provisions of the 2018 Plan, the Board and/or the Committee shall have authority to grant, in its discretion, incentive
stock options, or non-statutory options, stock awards or restricted stock purchase offers ("Equity Awards"). In
August 2019, pursuant to the terms of Severance Agreements, 675,000 incentive stock options with deferred distribution were promised
to two former employees of the Company pursuant to the 2018 Plan (both employees participated in the restricted stock purchase
offers ("RSUs") discussed below). For the year ended December 31, 2019, $435,312 in related stock compensation expense
has been recorded and is included in the accompanying consolidated financial statements. During
2018, the Company entered into an agreement wherein 378,478 RSUs with deferred distribution were promised to a consultant for
the Company pursuant to the 2018 Plan. For the year ended December 31, 2019, $50,599 in related stock compensation expense
has been recorded and is included in the accompanying consolidated financial statements. The Company has not yet executed the
RSU agreement with the consultant. Also during 2018, the Company entered into agreements where an aggregate of 408,478 RSUs
pursuant to the 2018 Plan were promised to employees for services provided during 2019. In August 2019, certain employees
were terminated and, in accordance with their separation agreements, any liabilities related to their promised RSUs were
eliminated. Accordingly, the Company has recorded expense of $71,789 for the year ended December 31, 2019, with respect to
such awards which is included in the accompanying consolidated financial statements. The Company has not yet executed RSU
agreements with the remaining employees. The total amount of non-vested restricted units awarded as of December 31, 2019 is
$143,804 shares. The weighted average grant-date fair value for the restricted stock awards is $0.25. The weighted average
vesting period of the restricted stock awards is 2.0 years. As of December 31, 2019, unrecognized compensation expense
related to the unvested portion of the Company's restricted stock awards was $42,759, which is expected to be
recognized over a weighted average period of 0.75 years. The
Company recognizes stock compensation expense generally upon the grant date and over the period of vesting or period that services
will be provided. Compensation associated with shares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As
of December 31, 2019, the Board has not approved the grant of any Equity Awards under the 2018 Plan.</t>
  </si>
  <si>
    <t>INCOME TAXES</t>
  </si>
  <si>
    <t>Income Tax Disclosure [Abstract]</t>
  </si>
  <si>
    <t>NOTE
10 – INCOME TAXES The
tax effects of temporary differences that give rise to significant portions of the deferred tax assets and deferred tax liabilities
are as follows:
Years Ended December 31,
2019 2018
Deferred Tax Assets:
Tax benefit of net operating loss carry-forward $ 11,828,268 $ 6,465,826
Depreciation and amortization 27,949 (5,102 )
Accrued liabilities 360,204 261,876
Stock based compensation 34,493 -
Interest Expense - 740,285
R&amp;D Credit 851,413 393,165
Total deferred tax assets 13,102,327 7,856,050
Valuation allowance for deferred tax assets (13,102,327 ) (7,856,050 )
Deferred tax assets, net of valuation allowance $ - $ - The
change in the Company's valuation allowance is as follows:
Years Ended December 31,
2019 2018
Beginning of the year $ 7,856,050 $ 4,726,411
Change in valuation account 5,246,277 3,129,639
End of the year $ 13,102,327 $ 7,856,050 A
reconciliation of the provision for income taxes with the amounts computed by applying the Federal income tax rate to income from
operations before the provision for income taxes is as follows:
Years Ended December 31,
2018 2018
U.S. federal statutory rate (21.0 )% (21.0 )%
Federal true ups 0.8 %
State taxes, net of federal benefit (6.2 )% (6.9 )%
Share-based compensation - % - %
Effect of U.S. tax law change - % - %
Change in valuation allowance 27.1 % 25.8 %
Nondeductible expenses 0.5 % 2.0 %
R&amp;D credit (2.4 )% (3.2 )%
Stock Options - % 3.3 %
Foreign rate differential (0.2 )%
China liquidation 1.4 %
Effective income tax rate - % - %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net deferred tax assets as their future utilization remains uncertain at this time. As
of December 31, 2019 and 2018, the Company had approximately $42 million and $23 million respectively of Federal and state NOLs
available to offset future taxable income with $23 million expiring from 2030 through 2037 while the Federal NOL of $17 Million
generated in 2019 has no expiration. As of December 31, 2019 and 2018, the Company had approximately $851,000 and $393,000, respectively
of Federal research and development credits available to offset future tax liability expiring from 2030 through 2039. In accordance
with Section 382 of the Internal Revenue code, the usage of the Company's Federal Carryforwards could be limited in the
event of a change in ownership. As of December 31, 2019 the company has not completed an analysis as to whether or not an ownership
change has occurred.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19,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On
December 22, 2017, the U.S. Tax Cuts and Jobs Act ("Tax Cuts and Jobs Act") was enacted which contained substantial
changes to the Code, some of which could have an adverse effect on our business. Among other things, the Tax Cuts and Jobs Act
(i) reduces the U.S. corporate income tax rate from 35% to 21% beginning in 2018, (ii) generally will limit annual deductions
for net interest expense to no more than 30% of our "adjusted taxable income," plus 100% of our business interest income
for the year, and (iii) will permit a taxpayer to offset only 80% (rather than 100%) of its taxable income with any U.S. net operating
losses ("NOLs") generated for taxable years beginning after 2017. The U.S. Department of Treasury has broad authority
to issue regulations and interpretative guidance that may significantly impact how we will apply the law and impact our results
of operations in the period issued. While the U.S. Department of the Treasury has issued some proposed regulations since the enactment
of the Tax Cuts and Jobs Act, additional guidance is likely forthcoming. The measurement period allowed by Staff Accounting Bulletin
("SAB") No. 118 has closed during the fourth quarter of 2018. The prospects of supplemental legislation or regulatory
processes to address uncertainties that arise because of the Act, or evolving technical interpretations of the tax law, may cause
our financial statements to be impacted in the future. We will continue to analyze the effects of the Act as subsequent guidance
continues to emerge.</t>
  </si>
  <si>
    <t>COMMITMENTS AND CONTINGENCIES</t>
  </si>
  <si>
    <t>Commitments and Contingencies Disclosure [Abstract]</t>
  </si>
  <si>
    <t xml:space="preserve">NOTE
11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December 31, 2019. Operating
Leases On
November 11, 2013, Ondas Networks entered into a three-year lease agreement for 5,858 square feet of office space at 687 North
Pastoria Avenue, Sunnyvale, California expiring on December 31, 2017 with a base rent ranging from $2,929 to $9,079 per month
plus certain various expenses incurred (the "North Pastoria Lease"). On October 16, 2017, Ondas Networks extended
the lease agreement for an additional three years with an expiration date of December 31, 2020 ("2018 Extension").
Rent expense for the years ended December 31, 2019 and 2018 related to the North Pastoria Lease was $170,148 and $170,151, respectively.
The base rent in the 2018 Extension is $15,231 for 2020. In late 2018, we vacated this location and completed our move into the
location described below. In late January 2020, we entered into a sublease agreement of the North Pastoria Lease for the remainder
of the lease term (see NOTE 13 for further details). The
future minimum lease payments related to the North Pastoria Lease is as follows:
Year Ending December 31, 2020
North Pastoria Lease $ 182,772
Sublease (see NOTE 13) (106,323 )
Net payments in 2020 $ 76,449 On
October 30, 2018, Ondas Networks entered into a Sublease with Texas Instruments Sunnyvale Incorporated, regarding the sublease
of approximately 21,982 square feet of rentable space at 165 Gibraltar Court, Sunnyvale, CA 94089 (the "Gibraltar Sublease"),
constituting the entire first floor of the premises (except the lobby and two stairwells), as defined under that certain Lease
dated April 12, 2004, as amended by the First Lease Amendment dated March 15, 2005, a Second Amendment to Lease dated November
30, 2005, and a Third Amendment to Lease dated November 30, 2010 between Gibraltar Sunnyvale Holdings LLC and Texas Instruments
Sunnyvale Incorporated. The Sublease began on November 1, 2018 and ends on February 28, 2021 at a base monthly rent of $28,577.
A security deposit of $28,577 was paid upon execution of the Sublease. Rent expense for the year ended December 31, 2019 and November
and December 31, 2018 related to the Gibraltar Sublease was $312,301 and $52,050, respectively. The
future minimum lease payments related to the Gibraltar Sublease are as follows:
Years Ending December 31,
2020 $ 342,924
2021 $ 57,154 </t>
  </si>
  <si>
    <t>RELATED PARTY TRANSACTIONS</t>
  </si>
  <si>
    <t>Related Party Transactions [Abstract]</t>
  </si>
  <si>
    <t>NOTE
12 – RELATED PARTY TRANSACTIONS At
the Closing, we entered into a Loan and Security Agreement with Energy Capital, a greater than 10% stockholder of the Company,
pursuant to which Energy Capital loaned the Company an aggregate principal amount of $10 million (see NOTE 8 for further details).
The Promissory Notes, with an aggregate of $10,563,104 principal and interest outstanding, were converted into 4,225,242 Units
in the aforementioned Purchase Agreement (see NOTE 9 for further details), and the debt owed under the Promissory Notes was extinguished.
Also, in connection with the Purchase Agreement, Eric Brock, the Company's Chief Executive Officer, purchased 400,000 Units
totaling $1,000,000.</t>
  </si>
  <si>
    <t>SUBSEQUENT EVENTS</t>
  </si>
  <si>
    <t>Subsequent Events [Abstract]</t>
  </si>
  <si>
    <t>NOTE
13 – SUBSEQUENT EVENTS On
November 11, 2013, the Company entered into a three-year lease agreement for office space at 687 North Pastoria Avenue, Sunnyvale,
California expiring on December 31, (the "North Pastoria Lease"). On October 16, 2017, the Company extended the lease
agreement for an additional three years with an expiration date of December 31, 2020 ("2018 Extension"). On January
24, 2020, the Company and a third party (the "Sublessee") entered a Sublease agreement (the "Sublease"),
wherein the Sublessee will occupy the premises for the remainder of the term of the 2018 Extension. The Sublessee will make payments
total $106,323 ($9,666 per month) for the remaining 11 months. Between April 16 and
December 31, 2019, we accrued $141,667 for salary owed during 2019 to Mr. Brock, the Company's Chief Executive Officer. On March
12, 2020, Mr. Brock waived accrued payroll amounts in the amount of $141,667. On March 12, 2020,
Stewart Kantor, the Company's Chief Financial Officer, waived accrued payroll amounts in the amount of $8,334.</t>
  </si>
  <si>
    <t>SUMMARY OF SIGNIFICANT ACCOUNT POLICIES (Policies)</t>
  </si>
  <si>
    <t>Principles of Consolidation</t>
  </si>
  <si>
    <t>Principles
of Consolidation The
consolidated financial statements include the accounts of the Company and our wholly owned subsidiaries Ondas Networks and FS
Partners and our majority owned subsidiaries, Full Spectrum Holding and Ondas Network Limited. All significant inter-company accounts
and transactions between these entities have been eliminated in these historical consolidated financial statements.</t>
  </si>
  <si>
    <t>Segment Information</t>
  </si>
  <si>
    <t>Segment
Information We
operate in one business segment, which is the development, marketing and sale of wireless radio systems for secure, wide area
mission-critical business-to-business networks.</t>
  </si>
  <si>
    <t>Use of Estimates</t>
  </si>
  <si>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t>
  </si>
  <si>
    <t>Cash and Cash Equivalents</t>
  </si>
  <si>
    <t>Cash
and Cash Equivalents We
consider all highly liquid instruments with an original maturity of three months or less, as well as deposits in financial institutions,
to be cash and cash equivalents. As of December 31, 2019 and 2018, we had no cash equivalents.</t>
  </si>
  <si>
    <t>Trade Accounts Receivable</t>
  </si>
  <si>
    <t>Trade
Accounts Receivable Accounts
receivable are stated at a gross invoice amount less an allowance for doubtful accounts. We estimate allowance for doubtful account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doubtful accounts as of December 31, 2019 and 2018.</t>
  </si>
  <si>
    <t xml:space="preserve">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December 31, 2019 and 2018, we determined that no such reserves were necessary. Inventory
consists of the following:
Years Ended December 31,
2019 2018
Raw material $ 372,101 $ 307,947
Finished goods 55,415 39,998
Total inventory $ 427,516 $ 347,945 </t>
  </si>
  <si>
    <t>Property and Equipment</t>
  </si>
  <si>
    <t>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years for equipment and software, and (ii) five
years for vehicles and furniture and fixtur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t>
  </si>
  <si>
    <t>Software</t>
  </si>
  <si>
    <t>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re were no capitalized software costs at December 31, 2019 and 2018.</t>
  </si>
  <si>
    <t>Impairment of Long-Lived Assets</t>
  </si>
  <si>
    <t>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Based upon our evaluation, there were no impairments of long-lived
assets required during the years ended December 31, 2019 and 2018.</t>
  </si>
  <si>
    <t>Patents</t>
  </si>
  <si>
    <t>Patents We have adopted the provisions
of Financial Accounting Standards Board, or FASB, Accounting Standards Codification, or ASC, 350, Intangibles - Goodwill and
Other</t>
  </si>
  <si>
    <t>Research and Development</t>
  </si>
  <si>
    <t>Research
and Development Costs
for research and development are expensed as incurred. Research and development expense consists primarily of salaries, salary
related expenses and costs of contractors and materials.</t>
  </si>
  <si>
    <t>Fair Value of Financial Instruments</t>
  </si>
  <si>
    <t>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At
December 31, 2019 and 2018, we had no instruments requiring a fair value determination. The
following table provides a summary of changes in fair value associated with the Level 3 liabilities for the years ended December
31, 2019 and 2018:
Fair Value Measurements Using Significant Unobservable Inputs (Level 3)
December 31,
2019 2018
Balance, beginning of period $ - $ (166,093 )
Issuances of derivative liability - -
Reclassification to additional paid in capital - 1,141,995
Change in fair value of derivative liability - (975,902 )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t>
  </si>
  <si>
    <t>Income Taxe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si>
  <si>
    <t>Shipping and Handling</t>
  </si>
  <si>
    <t>Shipping
and Handling We
expense all shipping and handling costs as incurred. These costs are included in cost of goods sold on the accompanying consolidated
financial statement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consolidated statement of operations. In accordance with this policy, for the years ended
December 31, 2019 and 2018, the Company expensed financing costs of $919,950 and $0, respectively.</t>
  </si>
  <si>
    <t>Off-Balance Sheet Arrangements</t>
  </si>
  <si>
    <t>Off-Balance
Sheet Arrangements The
Company has no off-balance sheet risk such as foreign exchange contracts, option contracts, or other hedging arrangements.</t>
  </si>
  <si>
    <t>ASC 606, Revenue from Contracts with Customers</t>
  </si>
  <si>
    <t>ASC
606, Revenue from Contracts with Customers On
January 1, 2018, we adopted ASC 606 , Revenue from Contracts with Customers Revenue Recognition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years ended December 31, 2019 and 201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19 and 2018,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Disaggregation
of Revenue The
following tables present our disaggregated revenues by Type of Revenue and Timing of Revenue.
Years Ended December 31,
2019 2018
Type of Revenue
Product revenue $ 212,905 $ 125,664
Service revenue 107,478 64,365
Total revenue $ 320,383 $ 190,029
Years Ended December 31,
2019 2018
Timing of Revenue
Revenue recognized point in time $ 281,333 $ 147,863
Revenue recognized over time 39,050 42,166
Total revenue $ 320,383 $ 190,029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December 31, 2019 and 2018.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19 and 2018, and the balance at the end of each
year is reported as deferred revenue in the Company's consolidated balance sheet.
Years Ended December 31,
2019 2018
Balance, beginning of year $ 20,631 $ 30,690
Additions 20,826 32,106
Transfer to revenue (39,050 ) (42,166 )
Balance, end of year $ 2,467 $ 20,631 Warranty
Reserve We
provide a limited one-year assurance-type warranty on our software and hardware products. The assurance-type warranty covers defects
in material and words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December 31, 2019 and 2018 is immaterial to
the Company's financial statements.</t>
  </si>
  <si>
    <t>Accounting Standard Update 2016-02, Leases</t>
  </si>
  <si>
    <t>Accounting
Standard Update 2016-02, Leases Under
Topic 842, operating lease expense is generally recognized evenly over the term of the lease. During 2019, the Company had operating
leases primarily consisting of two office space leases in Sunnyvale, CA and one in Chengdu, Sichuan Province, People's Republic
of China (the "Chengdu Lease"). Lease costs were approximately $475,000 for the year ended December 31, 2019. In December
2019, in conjunction with the closure of Ondas Networks Limited, the Chengdu Lease was terminated. Our remaining lease terms range
from 12 to 14 months. There was no sublease rental income for the year ended December 31, 2019. In January 2020, the Company entered
into a sublease rental agreement for one of its leases in Sunnyvale, CA. See NOTE 13 for further details.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18 for all leases that commenced prior to that date. Lease
Costs
Year ended
Components of total lease costs:
Operating lease expense $ 593,707
Short-term lease costs (1) 46,575
Total lease costs $ 640,282
(1) Represents
short-term leases which are immaterial. Lease
Positions as of December 31, 2019 ROU
lease assets and lease liabilities for our operating leases were recorded in the consolidated balance sheet as follows:
As of
Assets:
Operating lease assets $ 331,419
Total lease assets $ 331,419
Liabilities:
Operating lease liabilities, current $ 489,406
Operating lease liabilities, net of current 52,449
Total lease liabilities $ 541,855 Lease
Terms and Discount Rate
Weighted average remaining lease term (in years) – operating lease 1.1
Weighted average discount rate – operating lease 14 % Cash
Flows
Year ended
Cash paid for amounts included in the measurement of lease liabilities:
Operating cash flows for operating leases $ 570,568 Undiscounted
Cash Flows Future
lease payments included in the measurement of lease liabilities on the consolidated balance sheet as of December 31, 2019, as
follows:
Years ending December 31,
2020 $ 531,166
2021 57,153
Thereafter -
Total future minimum lease payments 588,319
Lease imputed interest (46,464 )
Total $ 541,855 In
March 2019, one of our long-term operating leases was abandoned and the likelihood of entering into a sublease agreement for the
property was minimal; therefore, the Right to Use Asset value of $259,962 was considered impaired and the amount was charged to
asset impairment on the accompanying unaudited condensed consolidated financial statements.</t>
  </si>
  <si>
    <t>Net Loss Per Common Share</t>
  </si>
  <si>
    <t xml:space="preserve">Net
Loss Per Common Share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years ended December 31, 2019 and 2018 have been excluded from the computation
of diluted net loss per share because the effect of their inclusion would have been anti-dilutive.
Years Ended December 31,
2019 2018
Warrants to purchase common stock 4,771,417 -
Options to purchase common stock 675,000 -
Restricted stock purchase offers 383,478 -
Convertible debt - 140,678
Total potentially dilutive securities 5,829,895 140,678 </t>
  </si>
  <si>
    <t>Debt Issuance Costs</t>
  </si>
  <si>
    <t>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t>
  </si>
  <si>
    <t>Concentrations of Credit Risk</t>
  </si>
  <si>
    <t>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and sales credits.</t>
  </si>
  <si>
    <t>Concentration of Customers</t>
  </si>
  <si>
    <t>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years ended December
31, 2019 and 2018, respectively:
Years Ended December 31,
Customer 2019 2018
A 45 % 17 %
B 18 % 76 %
C 36 % 0 % 100%
of the Company's accounts receivable balance at December 31, 2019 was held by a customer with less than 5% of the Company's
revenue for the year ended December 31, 2019.</t>
  </si>
  <si>
    <t>Recently Adopted Accounting Pronouncements</t>
  </si>
  <si>
    <t>Recently
Adopted Accounting Pronouncements In
June 2018, the FASB Improvements to Nonemployee Share-Based Payment Accounting In
July 2017, the FASB issued ASU 2017-11 ("ASU 2017-11"), Earnings Per Share ("Topic 260"), Distinguishing
Liabilities from Equity Derivatives and Hedging In
August 2016, the FASB issued ASU 2016-15, Statement of Cash Flows (Topic 230) In
February 2016, the FASB issued ASU 2016-02, Leases In
May 2014, the FASB issued ASU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In 2016, the FASB issued final amendments to clarify the implementation guidance for
principal versus agent considerations (ASU 2016-08), accounting for licenses of intellectual property and identifying performance
obligations (ASU 2016-10), narrow-scope improvements and practical expedients (ASU 2016-12) and technical corrections and improvements
to Topic 606 (ASU 2016-20) in its new revenue standard. The guidance is effective for public entities for annual reporting periods
beginning after December 15, 2017 and interim periods therein. Our services are performed over the term of our contracts and customers
are billed for those services as they are performed on a monthly basis. Revenue is recognized each month for the services that
have been provided to our customers. Additionally, we do not have significant exposure related to uncollectible accounts. We have
performed a review of the requirements of the new revenue standard and have performed our analysis of our customer contracts on
a portfolio basis (by each hospital group) utilizing the five-step model of the new standard. We have compared the results of
our analysis to our current accounting practices. We adopted Topic 606 on January 1, 2018 using the full retrospective transition
method for recognizing revenue. The adoption of Topic 606 represents a change in accounting principle that will more closely align
revenue recognition with the delivery of our services to our customers and will provide financial statement readers with enhanced
disclosures. The adoption of this standard did not have a material effect on the timing and recognition of revenue for the services
provided to our customers.</t>
  </si>
  <si>
    <t>Recently Issued Accounting Pronouncements</t>
  </si>
  <si>
    <t>Recently
Issued Accounting Pronouncements In
December 2019, the FASB issued ASU 2019-12, Income Taxes Simplifying the Accounting for Income Taxes In
November 2019, the FASB issued ASU 2019-11, Codification Improvements to Topic 326, Financial Instruments-Credit Losses, In
August 2018, the FASB, issued ASU, 2018-13 that eliminates certain disclosure requirements for fair value measurements for all
entities, requires public entities to disclose certain new information and modifies some disclosure requirements.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t>
  </si>
  <si>
    <t>SUMMARY OF SIGNIFICANT ACCOUNT POLICIES (Tables)</t>
  </si>
  <si>
    <t>Schedule of inventory</t>
  </si>
  <si>
    <t xml:space="preserve">Years Ended December 31,
2019 2018
Raw material $ 372,101 $ 307,947
Finished goods 55,415 39,998
Total inventory $ 427,516 $ 347,945 </t>
  </si>
  <si>
    <t>Schedule of changes in fair value associated with level 3 liabilities</t>
  </si>
  <si>
    <t xml:space="preserve">Fair Value Measurements Using Significant Unobservable Inputs (Level 3)
December 31,
2019 2018
Balance, beginning of period $ - $ (166,093 )
Issuances of derivative liability - -
Reclassification to additional paid in capital - 1,141,995
Change in fair value of derivative liability - (975,902 )
Balance, end of period $ - $ - </t>
  </si>
  <si>
    <t>Schedule of disaggregation of revenue</t>
  </si>
  <si>
    <t xml:space="preserve"> Years Ended December 31,
2019 2018
Type of Revenue
Product revenue $ 212,905 $ 125,664
Service revenue 107,478 64,365
Total revenue $ 320,383 $ 190,029
Years Ended December 31,
2019 2018
Timing of Revenue
Revenue recognized point in time $ 281,333 $ 147,863
Revenue recognized over time 39,050 42,166
Total revenue $ 320,383 $ 190,029 </t>
  </si>
  <si>
    <t>Schedule of deferred warranty activity</t>
  </si>
  <si>
    <t xml:space="preserve"> Years Ended December 31,
2019 2018
Balance, beginning of year $ 20,631 $ 30,690
Additions 20,826 32,106
Transfer to revenue (39,050 ) (42,166 )
Balance, end of year $ 2,467 $ 20,631 </t>
  </si>
  <si>
    <t>Schedule of lease costs</t>
  </si>
  <si>
    <t xml:space="preserve"> Year ended
Components of total lease costs:
Operating lease expense $ 593,707
Short-term lease costs (1) 46,575
Total lease costs $ 640,282
(1) Represents
short-term leases which are immaterial.</t>
  </si>
  <si>
    <t>Schedule of ROU lease assets and lease liabilities</t>
  </si>
  <si>
    <t xml:space="preserve">As of
Assets:
Operating lease assets $ 331,419
Total lease assets $ 331,419
Liabilities:
Operating lease liabilities, current $ 489,406
Operating lease liabilities, net of current 52,449
Total lease liabilities $ 541,855 </t>
  </si>
  <si>
    <t>Schedule of lease terms and discount rate</t>
  </si>
  <si>
    <t>Weighted average remaining lease term (in years) – operating lease 1.1
Weighted average discount rate – operating lease 14 %</t>
  </si>
  <si>
    <t>Schedule of cash paid for amounts included in the measurement of lease liabilities</t>
  </si>
  <si>
    <t xml:space="preserve">Year ended
Cash paid for amounts included in the measurement of lease liabilities:
Operating cash flows for operating leases $ 570,568 </t>
  </si>
  <si>
    <t>Schedule of future minimum lease payments</t>
  </si>
  <si>
    <t xml:space="preserve">Years ending December 31,
2020 $ 531,166
2021 57,153
Thereafter -
Total future minimum lease payments 588,319
Lease imputed interest (46,464 )
Total $ 541,855 </t>
  </si>
  <si>
    <t>Schedule of net loss per share</t>
  </si>
  <si>
    <t xml:space="preserve"> Years Ended December 31,
2019 2018
Warrants to purchase common stock 4,771,417 -
Options to purchase common stock 675,000 -
Restricted stock purchase offers 383,478 -
Convertible debt - 140,678
Total potentially dilutive securities 5,829,895 140,678 </t>
  </si>
  <si>
    <t>Schedule of concentration of customers</t>
  </si>
  <si>
    <t>Years Ended December 31,
Customer 2019 2018
A 45 % 17 %
B 18 % 76 %
C 36 % 0 %</t>
  </si>
  <si>
    <t>OTHER CURRENT ASSETS (Tables)</t>
  </si>
  <si>
    <t>Schedule of other current assets</t>
  </si>
  <si>
    <t xml:space="preserve">Years Ended December 31,
2019 2018
Advances for raw material purchases $ 450,691 $ -
Other prepaid expenses 105,013 40,654
Prepaid insurance 85,201 102,743
Prepaid marketing costs 31,579 125,525
Deposits 28,115 31,965
Miscellaneous receivables - 44,294
Prepaid financing costs - 188,300
Total other current assets $ 700,599 $ 533,481 </t>
  </si>
  <si>
    <t>PROPERTY AND EQUIPMENT (Tables)</t>
  </si>
  <si>
    <t>Schedule of property and equipment</t>
  </si>
  <si>
    <t xml:space="preserve">Years Ended December 31,
2019 2018
Leasehold improvements $ 58,613 $ 256,920
Vehicle 149,916 143,560
Furniture and fixtures 93,464 132,088
Test equipment 20,493 -
Computer equipment 109,509 87,087
Software 67,287 61,287
499,282 680,942
Less: accumulated depreciation (247,036 ) (178,796 )
Total property and equipment $ 252,246 $ 502,146 </t>
  </si>
  <si>
    <t>INTANGIBLE ASSETS (Tables)</t>
  </si>
  <si>
    <t>Schedule of estimated amortization expense</t>
  </si>
  <si>
    <t xml:space="preserve">Year Ending December 31, Estimated Amortization
2020 $ 1,252
2021 $ 1,252
2022 $ 1,252
2023 $ 1,252
2024 $ 1,252 </t>
  </si>
  <si>
    <t>ACCRUED EXPENSES AND OTHER CURRENT LIABILITIES (Tables)</t>
  </si>
  <si>
    <t>Schedule of accrued expenses and other current liabilities</t>
  </si>
  <si>
    <t xml:space="preserve">Years Ended December 31,
2019 2018
Accrued payroll and other benefits $ 2,094,536 $ 1,659,577
Accrued interest 437,569 138,605
Deferred revenue 378,850 20,631
Accrued professional fees 104,602 126,384
Other accrued expenses 67,848 -
D&amp;O insurance financing payable 33,660 52,530
Accrued rent and facilities costs 24,584 160,544
Accrued travel and entertainment - 30,000
Total
accrued expenses and other current liabilities $ 3,141,649 $ 2,188,271 </t>
  </si>
  <si>
    <t>NOTES PAYABLE AND OTHER FINANCING AGREEMENTS (Tables)</t>
  </si>
  <si>
    <t>Schedule of notes payable</t>
  </si>
  <si>
    <t xml:space="preserve">Years Ended December 31,
2019 2018
Short Term:
Loan Agreements $ - $ 1,178,670
Financing Agreement - 1,360,516
Promissory Notes - 1,343,682
$ - $ 3,882,868
Long Term:
Promissory Note $ 239,921 $ -
Convertible Promissory Note 300,000 300,000
$ 539,921 $ 300,000 </t>
  </si>
  <si>
    <t>STOCKHOLDERS' EQUITY (Tables)</t>
  </si>
  <si>
    <t>Schedule of net proceeds of the Offering</t>
  </si>
  <si>
    <t xml:space="preserve">Gross Proceeds:
Initial Closing $ 6,065,000
Second Closing 515,000
Third Closing 634,000
7,214,000
Offering Costs:
Placement Agent fees (721,400 )
Other offering costs (382,878 )
Net Proceeds $ 6,109,722 </t>
  </si>
  <si>
    <t>Schedule of warrants to purchase common stock</t>
  </si>
  <si>
    <t>Stock price $ 2.50
Risk-free interest rate 1.58-1.63 %
Volatility 38.50-39.57 %
Expected life in years 3-5
Dividend yield 0.00 %</t>
  </si>
  <si>
    <t>INCOME TAXES (Tables)</t>
  </si>
  <si>
    <t>Schedule of Deferred Tax Assets and Liabilities</t>
  </si>
  <si>
    <t xml:space="preserve">Years Ended December 31,
2019 2018
Deferred Tax Assets:
Tax benefit of net operating loss carry-forward $ 11,828,268 $ 6,465,826
Depreciation and amortization 27,949 (5,102 )
Accrued liabilities 360,204 261,876
Stock based compensation 34,493 -
Interest Expense - 740,285
R&amp;D Credit 851,413 393,165
Total deferred tax assets 13,102,327 7,856,050
Valuation allowance for deferred tax assets (13,102,327 ) (7,856,050 )
Deferred tax assets, net of valuation allowance $ - $ - </t>
  </si>
  <si>
    <t>Summary of Valuation Allowance</t>
  </si>
  <si>
    <t xml:space="preserve">Years Ended December 31,
2019 2018
Beginning of the year $ 7,856,050 $ 4,726,411
Change in valuation account 5,246,277 3,129,639
End of the year $ 13,102,327 $ 7,856,050 </t>
  </si>
  <si>
    <t>Schedule of Effective Income Tax Rate Reconciliation</t>
  </si>
  <si>
    <t>Years Ended December 31,
2018 2018
U.S. federal statutory rate (21.0 )% (21.0 )%
Federal true ups 0.8 %
State taxes, net of federal benefit (6.2 )% (6.9 )%
Share-based compensation - % - %
Effect of U.S. tax law change - % - %
Change in valuation allowance 27.1 % 25.8 %
Nondeductible expenses 0.5 % 2.0 %
R&amp;D credit (2.4 )% (3.2 )%
Stock Options - % 3.3 %
Foreign rate differential (0.2 )%
China liquidation 1.4 %
Effective income tax rate - % - %</t>
  </si>
  <si>
    <t>COMMITMENTS AND CONTINGENCIES (Tables)</t>
  </si>
  <si>
    <t>North Pastoria Lease [Member]</t>
  </si>
  <si>
    <t xml:space="preserve">Year Ending December 31, 2020
North Pastoria Lease $ 182,772
Sublease (see NOTE 13) (106,323 )
Net payments in 2020 $ 76,449 </t>
  </si>
  <si>
    <t>Gibraltar Sublease [Member]</t>
  </si>
  <si>
    <t xml:space="preserve">Years Ending December 31,
2020 $ 342,924
2021 $ 57,154 </t>
  </si>
  <si>
    <t>DESCRIPTION OF BUSINESS AND BASIS OF PRESENTATION (Details Narrative) - USD ($)</t>
  </si>
  <si>
    <t>Aug. 30, 2019</t>
  </si>
  <si>
    <t>Dec. 15, 2019</t>
  </si>
  <si>
    <t>Oct. 04, 2018</t>
  </si>
  <si>
    <t>Sep. 28, 2018</t>
  </si>
  <si>
    <t>Ownership percentage</t>
  </si>
  <si>
    <t>100.00%</t>
  </si>
  <si>
    <t>Authorized Capital</t>
  </si>
  <si>
    <t>Aggregate principal amount</t>
  </si>
  <si>
    <t>Short-term borrowings outstanding</t>
  </si>
  <si>
    <t>Long-term borrowings outstanding</t>
  </si>
  <si>
    <t>Working capital deficit</t>
  </si>
  <si>
    <t>Cash</t>
  </si>
  <si>
    <t>Loan And Security Agreement [Member] | Energy Capital [Member]</t>
  </si>
  <si>
    <t>Ondas Networks Share [Member]</t>
  </si>
  <si>
    <t>Conversion of shares</t>
  </si>
  <si>
    <t>Ondas Networks Share [Member] | First Amendment To Lock-Up Agreements [Member]</t>
  </si>
  <si>
    <t>Percentage of common stock outstanding</t>
  </si>
  <si>
    <t>41.00%</t>
  </si>
  <si>
    <t>Description of amendment revised terms</t>
  </si>
  <si>
    <t>The Amendment revised the terms of the Lock-Up Agreements to extend the lock-up period an additional twelve months to September 28, 2020 and eliminated the 12-month limited sale period)</t>
  </si>
  <si>
    <t>Common Stock Repurchase Agreement [Member]</t>
  </si>
  <si>
    <t>Number of shares repurchased</t>
  </si>
  <si>
    <t>Consideration of shares repurchased</t>
  </si>
  <si>
    <t>Employee [Member] | 2018 Equity Incentive Plan [Member]</t>
  </si>
  <si>
    <t>Common stock reserved for issuance to employees</t>
  </si>
  <si>
    <t>SUMMARY OF SIGNIFICANT ACCOUNT POLICIES (Details) - USD ($)</t>
  </si>
  <si>
    <t>Raw material</t>
  </si>
  <si>
    <t>Finished goods</t>
  </si>
  <si>
    <t>Total inventory</t>
  </si>
  <si>
    <t>SUMMARY OF SIGNIFICANT ACCOUNT POLICIES (Details 1) - USD ($)</t>
  </si>
  <si>
    <t>Balance, beginning of period</t>
  </si>
  <si>
    <t>Issuances of derivative liability</t>
  </si>
  <si>
    <t>Reclassification to additional paid in capital</t>
  </si>
  <si>
    <t>Balance, end of period</t>
  </si>
  <si>
    <t>SUMMARY OF SIGNIFICANT ACCOUNT POLICIES (Details 2) - USD ($)</t>
  </si>
  <si>
    <t>Revenues</t>
  </si>
  <si>
    <t>Revenue recognized point in time [Member]</t>
  </si>
  <si>
    <t>Revenue recognized over time [Member]</t>
  </si>
  <si>
    <t>Product revenue [Member]</t>
  </si>
  <si>
    <t>Service revenue [Member]</t>
  </si>
  <si>
    <t>SUMMARY OF SIGNIFICANT ACCOUNT POLICIES (Details 3) - USD ($)</t>
  </si>
  <si>
    <t>Balance, beginning of year</t>
  </si>
  <si>
    <t>Additions</t>
  </si>
  <si>
    <t>Transfer to revenue</t>
  </si>
  <si>
    <t>Balance, end of year</t>
  </si>
  <si>
    <t>SUMMARY OF SIGNIFICANT ACCOUNT POLICIES (Details 4)</t>
  </si>
  <si>
    <t>Dec. 31, 2019USD ($)</t>
  </si>
  <si>
    <t>Components of total lease costs:</t>
  </si>
  <si>
    <t>Operating lease expense</t>
  </si>
  <si>
    <t>Short-term lease costs</t>
  </si>
  <si>
    <t>[1]</t>
  </si>
  <si>
    <t>Total lease costs</t>
  </si>
  <si>
    <t>Represents short-term leases which are immaterial.</t>
  </si>
  <si>
    <t>SUMMARY OF SIGNIFICANT ACCOUNT POLICIES (Details 5) - USD ($)</t>
  </si>
  <si>
    <t>Assets:</t>
  </si>
  <si>
    <t>Operating lease assets, net of current</t>
  </si>
  <si>
    <t>Liabilities:</t>
  </si>
  <si>
    <t>Operating lease liabilities, current</t>
  </si>
  <si>
    <t>Operating Leases [Member]</t>
  </si>
  <si>
    <t>Operating lease assets, current</t>
  </si>
  <si>
    <t>Total lease assets</t>
  </si>
  <si>
    <t>Total lease liabilities</t>
  </si>
  <si>
    <t>SUMMARY OF SIGNIFICANT ACCOUNT POLICIES (Details 6)</t>
  </si>
  <si>
    <t>Weighted average remaining lease term (in years) - operating lease</t>
  </si>
  <si>
    <t>1 year 1 month 6 days</t>
  </si>
  <si>
    <t>Weighted average discount rate - operating lease</t>
  </si>
  <si>
    <t>14.00%</t>
  </si>
  <si>
    <t>SUMMARY OF SIGNIFICANT ACCOUNT POLICIES (Details 7)</t>
  </si>
  <si>
    <t>Cash paid for amounts included in the measurement of lease liabilities:</t>
  </si>
  <si>
    <t>Operating cash flows for operating leases</t>
  </si>
  <si>
    <t>SUMMARY OF SIGNIFICANT ACCOUNT POLICIES (Details 8)</t>
  </si>
  <si>
    <t>2020</t>
  </si>
  <si>
    <t>2021</t>
  </si>
  <si>
    <t>Thereafter</t>
  </si>
  <si>
    <t>Total future minimum lease payments</t>
  </si>
  <si>
    <t>Lease imputed interest</t>
  </si>
  <si>
    <t>SUMMARY OF SIGNIFICANT ACCOUNT POLICIES (Details 9) - shares</t>
  </si>
  <si>
    <t>Total potentially dilutive securities</t>
  </si>
  <si>
    <t>Warrants to purchase common stock [Member]</t>
  </si>
  <si>
    <t>Options to purchase common stock [Member]</t>
  </si>
  <si>
    <t>Restricted stock purchase offers [Member]</t>
  </si>
  <si>
    <t>Convertible Debt [Member]</t>
  </si>
  <si>
    <t>SUMMARY OF SIGNIFICANT ACCOUNT POLICIES (Details 10)</t>
  </si>
  <si>
    <t>A Customer [Member]</t>
  </si>
  <si>
    <t>Concentration Percentage</t>
  </si>
  <si>
    <t>45.00%</t>
  </si>
  <si>
    <t>17.00%</t>
  </si>
  <si>
    <t>B Customer [Member]</t>
  </si>
  <si>
    <t>18.00%</t>
  </si>
  <si>
    <t>76.00%</t>
  </si>
  <si>
    <t>C Customer [Member]</t>
  </si>
  <si>
    <t>36.00%</t>
  </si>
  <si>
    <t>0.00%</t>
  </si>
  <si>
    <t>SUMMARY OF SIGNIFICANT ACCOUNT POLICIES (Details Narrative) - USD ($)</t>
  </si>
  <si>
    <t>Expensed financing costs</t>
  </si>
  <si>
    <t>Lease cost</t>
  </si>
  <si>
    <t>Patent useful life</t>
  </si>
  <si>
    <t>20 years</t>
  </si>
  <si>
    <t>Income taxes, percentage</t>
  </si>
  <si>
    <t>50.00%</t>
  </si>
  <si>
    <t>Revenues, percentage</t>
  </si>
  <si>
    <t>10.00%</t>
  </si>
  <si>
    <t>Right to Use Asset value</t>
  </si>
  <si>
    <t>Accounts Receivable [Member]</t>
  </si>
  <si>
    <t>Customer [Member]</t>
  </si>
  <si>
    <t>5.00%</t>
  </si>
  <si>
    <t>Minimum [Member]</t>
  </si>
  <si>
    <t>Lease Term</t>
  </si>
  <si>
    <t>12 months</t>
  </si>
  <si>
    <t>Payment term</t>
  </si>
  <si>
    <t>P15D</t>
  </si>
  <si>
    <t>Maximum [Member]</t>
  </si>
  <si>
    <t>14 months</t>
  </si>
  <si>
    <t>P30D</t>
  </si>
  <si>
    <t>OTHER CURRENT ASSETS (Details) - USD ($)</t>
  </si>
  <si>
    <t>Advances for raw material purchases</t>
  </si>
  <si>
    <t>Other prepaid expenses</t>
  </si>
  <si>
    <t>Prepaid insurance</t>
  </si>
  <si>
    <t>Prepaid marketing costs</t>
  </si>
  <si>
    <t>Miscellaneous receivables</t>
  </si>
  <si>
    <t>Prepaid financing costs</t>
  </si>
  <si>
    <t>Total other current assets</t>
  </si>
  <si>
    <t>PROPERTY AND EQUIPMENT (Details) - USD ($)</t>
  </si>
  <si>
    <t>PROPERTY AND EQUIPMENT GROSS</t>
  </si>
  <si>
    <t>Less: accumulated depreciation</t>
  </si>
  <si>
    <t>Total property and equipment</t>
  </si>
  <si>
    <t>Leasehold Improvements [Member]</t>
  </si>
  <si>
    <t>Vehicle [Member]</t>
  </si>
  <si>
    <t>Furniture and Fixtures [Member]</t>
  </si>
  <si>
    <t>Test Equipment [Member]</t>
  </si>
  <si>
    <t>Computer Equipment [Member]</t>
  </si>
  <si>
    <t>Software [Member]</t>
  </si>
  <si>
    <t>PROPERTY AND EQUIPMENT (Details Narrative) - USD ($)</t>
  </si>
  <si>
    <t>Depreciation expense</t>
  </si>
  <si>
    <t>INTANGIBLE ASSETS (Details)</t>
  </si>
  <si>
    <t>2022</t>
  </si>
  <si>
    <t>2023</t>
  </si>
  <si>
    <t>2024</t>
  </si>
  <si>
    <t>INTANGIBLE ASSETS (Details Narrative) - USD ($)</t>
  </si>
  <si>
    <t>Amortization of patent costs</t>
  </si>
  <si>
    <t>ACCRUED EXPENSES AND OTHER CURRENT LIABILITIES (Details) - USD ($)</t>
  </si>
  <si>
    <t>Dec. 31, 2017</t>
  </si>
  <si>
    <t>Accrued payroll and other benefits</t>
  </si>
  <si>
    <t>Deferred revenue</t>
  </si>
  <si>
    <t>Accrued professional fees</t>
  </si>
  <si>
    <t>Other accrued expenses</t>
  </si>
  <si>
    <t>D&amp;O insurance financing payable</t>
  </si>
  <si>
    <t>Accrued rent and facilities costs</t>
  </si>
  <si>
    <t>Accrued travel and entertainment</t>
  </si>
  <si>
    <t>Total accrued expenses and other current liabilities</t>
  </si>
  <si>
    <t>NOTES PAYABLE AND OTHER FINANCING AGREEMENTS (Details) - USD ($)</t>
  </si>
  <si>
    <t>Notes payable curent</t>
  </si>
  <si>
    <t>Notes payable noncurent</t>
  </si>
  <si>
    <t>Loan Agreements [Member]</t>
  </si>
  <si>
    <t>Financing Agreement [Member]</t>
  </si>
  <si>
    <t>Promissory Notes [Member]</t>
  </si>
  <si>
    <t>Convertible Promissory Notes [Member]</t>
  </si>
  <si>
    <t>NOTES PAYABLE AND OTHER FINANCING AGREEMENTS (Details Narrative) - USD ($)</t>
  </si>
  <si>
    <t>Oct. 31, 2019</t>
  </si>
  <si>
    <t>Sep. 27, 2019</t>
  </si>
  <si>
    <t>Sep. 06, 2019</t>
  </si>
  <si>
    <t>Jul. 11, 2018</t>
  </si>
  <si>
    <t>Apr. 13, 2018</t>
  </si>
  <si>
    <t>Dec. 14, 2015</t>
  </si>
  <si>
    <t>Nov. 30, 2016</t>
  </si>
  <si>
    <t>Dec. 31, 2015</t>
  </si>
  <si>
    <t>Apr. 30, 2015</t>
  </si>
  <si>
    <t>Feb. 28, 2015</t>
  </si>
  <si>
    <t>Feb. 28, 2014</t>
  </si>
  <si>
    <t>Dec. 31, 2013</t>
  </si>
  <si>
    <t>Oct. 31, 2007</t>
  </si>
  <si>
    <t>Jul. 31, 2016</t>
  </si>
  <si>
    <t>Jan. 31, 2015</t>
  </si>
  <si>
    <t>Jul. 31, 2019</t>
  </si>
  <si>
    <t>Dec. 31, 2016</t>
  </si>
  <si>
    <t>Nov. 30, 2014</t>
  </si>
  <si>
    <t>Principal and interest</t>
  </si>
  <si>
    <t>Reclassification of derivative liability to additional paid in capital</t>
  </si>
  <si>
    <t>Number of shares converted</t>
  </si>
  <si>
    <t>Convertible Promissory Notes [Member] | Common Stock [Member]</t>
  </si>
  <si>
    <t>Number of warrants to purchase common stock</t>
  </si>
  <si>
    <t>Debt Agreements and Promissory Notes [Member] | Minimum [Member]</t>
  </si>
  <si>
    <t>Equity offering amount</t>
  </si>
  <si>
    <t>Loan Agreements [Member] | October 2007 Note [Member]</t>
  </si>
  <si>
    <t>Original principal amount</t>
  </si>
  <si>
    <t>Interest rate</t>
  </si>
  <si>
    <t>6.00%</t>
  </si>
  <si>
    <t>Maturity date</t>
  </si>
  <si>
    <t>Sep. 27,
		2019</t>
  </si>
  <si>
    <t>Lender exchanged</t>
  </si>
  <si>
    <t>Loan Agreements [Member] | December 2013 Note [Member]</t>
  </si>
  <si>
    <t>Repayment of note payable</t>
  </si>
  <si>
    <t>Loan Agreements [Member] | November 2014 Note [Member]</t>
  </si>
  <si>
    <t>Loan Agreements [Member] | April 2015 Note [Member]</t>
  </si>
  <si>
    <t>Sep. 30,
		2019</t>
  </si>
  <si>
    <t>Accrued interest, description</t>
  </si>
  <si>
    <t>Interest on the Financing Agreement accrued at 30% per annum for the first 104 days and at 51% per annum thereafter.</t>
  </si>
  <si>
    <t>Financing Agreement [Member] | November 2016 Note [Member]</t>
  </si>
  <si>
    <t>20.00%</t>
  </si>
  <si>
    <t>Financing Agreement [Member] | December 2016 Note [Member]</t>
  </si>
  <si>
    <t>Financing Agreement [Member] | February 2014 Note [Member]</t>
  </si>
  <si>
    <t>Promissory Notes [Member] | Private Placement Notes [Member]</t>
  </si>
  <si>
    <t>Accrued and unpaid interest transfer to principal</t>
  </si>
  <si>
    <t>Accrued interest paid</t>
  </si>
  <si>
    <t>Sale of Private Placement Notes</t>
  </si>
  <si>
    <t>Warrants issued</t>
  </si>
  <si>
    <t>Initial public offering, description</t>
  </si>
  <si>
    <t>Ondas Networks approved a private placement offering ("Private Placement") seeking to sell to investors certain 10% promissory notes in the aggregate face amount of $750,000, which amount was later increased to $1,250,000, with a term of 18 months ("Private Placement Notes"). In connection with the Private Placement Notes, each investor (the "Private Placement Noteholders") received warrants to purchase shares of common stock of Ondas Networks ("Private Placement Warrants"), equal to 25% of the principal amount of the Private Placement Notes, exercisable at the lower of (i) $2.00 per share or (ii) 40% of the selling price of Ondas Networks' shares in its proposed initial public offering.</t>
  </si>
  <si>
    <t>Strike price of warrants</t>
  </si>
  <si>
    <t>Fair value of warrants</t>
  </si>
  <si>
    <t>Number of warrants surrenderd</t>
  </si>
  <si>
    <t>SECURED PROMISSORY NOTES (Details Narartive) - USD ($)</t>
  </si>
  <si>
    <t>Apr. 02, 2019</t>
  </si>
  <si>
    <t>Oct. 09, 2018</t>
  </si>
  <si>
    <t>Mar. 09, 2018</t>
  </si>
  <si>
    <t>Oct. 16, 2017</t>
  </si>
  <si>
    <t>Oct. 28, 2019</t>
  </si>
  <si>
    <t>Jan. 29, 2019</t>
  </si>
  <si>
    <t>Dec. 15, 2018</t>
  </si>
  <si>
    <t>Debt discount</t>
  </si>
  <si>
    <t>Accreted costs</t>
  </si>
  <si>
    <t>Common stock share value</t>
  </si>
  <si>
    <t>Common stock issued</t>
  </si>
  <si>
    <t>Agreement, description</t>
  </si>
  <si>
    <t>The Company extended the lease agreement for an additional three years with an expiration date of December 31, 2020 ("2018 Extension"). On January 24, 2020, the Company and a third party (the "Sublessee") entered a Sublease agreement (the "Sublease"), wherein the Sublessee will occupy the premises for the remainder of the term of the 2018 Extension. The Sublessee will make payments total $106,323 ($9,666 per month) for the remaining 11 months.</t>
  </si>
  <si>
    <t>Secured Term Promissory Note [Member]</t>
  </si>
  <si>
    <t>Units outstanding</t>
  </si>
  <si>
    <t>Steward Capital Holdings LP [Member]</t>
  </si>
  <si>
    <t>Sep. 30,
		2020</t>
  </si>
  <si>
    <t>On October 28, 2019, Company and Steward Capital entered into a letter of agreement (the “Second Amendment”) to amend the Agreement, as amended wherein the parties agreed to (i) extend and amend the due date for all accrued and unpaid interest starting September 2, 2019 to the Maturity Date (September 9, 2020) and (ii) extend and amend the due date for the 3% fee payable to Steward Capital in connection with the amendment and waiver dated June 2019 to be payable on the Maturity Date.</t>
  </si>
  <si>
    <t>First Amendment to Loan and Security Agreement | Energy Capital [Member]</t>
  </si>
  <si>
    <t>Advance description</t>
  </si>
  <si>
    <t>Increase the amount of the Advance from up to $1,000,000 a month to up to $1,500,000 a month</t>
  </si>
  <si>
    <t>Line of credit interest rate description</t>
  </si>
  <si>
    <t>11.25% plus the Prime Rate (as published by the Wall Street Journal (National Edition)), less 3.25%</t>
  </si>
  <si>
    <t>Secured term promissory note</t>
  </si>
  <si>
    <t>Effective interest rate</t>
  </si>
  <si>
    <t>11.25%</t>
  </si>
  <si>
    <t>Proceeds from capital raise</t>
  </si>
  <si>
    <t>Loan And Security Agreement [Member] | Steward Capital Holdings LP [Member] | Second Secured Term Promissory Note [Member]</t>
  </si>
  <si>
    <t>11.25% plus the Prime Rate, less, 3.25%</t>
  </si>
  <si>
    <t>Funding in loan facility charges</t>
  </si>
  <si>
    <t>Apr. 9,
		2020</t>
  </si>
  <si>
    <t>Loan And Security Agreement [Member] | Steward Capital Holdings LP [Member] | Secured Term Promissory Note [Member]</t>
  </si>
  <si>
    <t>Payment of loan commitment fees</t>
  </si>
  <si>
    <t>Loan And Security Agreement [Member] | Steward Capital Holdings LP [Member] | Secured Term Promissory Note [Member] | Share-based Compensation Award, Tranche One [Member]</t>
  </si>
  <si>
    <t>Sep. 9,
		2019</t>
  </si>
  <si>
    <t>STOCKHOLDERS' EQUITY (Details)</t>
  </si>
  <si>
    <t>Gross Proceeds:</t>
  </si>
  <si>
    <t>Initial Closing</t>
  </si>
  <si>
    <t>Second Closing</t>
  </si>
  <si>
    <t>Third Closing</t>
  </si>
  <si>
    <t>Offering Costs:</t>
  </si>
  <si>
    <t>Placement Agent fees</t>
  </si>
  <si>
    <t>Other offering costs</t>
  </si>
  <si>
    <t>Net Proceeds</t>
  </si>
  <si>
    <t>STOCKHOLDERS' EQUITY (Details 1) - Warrant [Member]</t>
  </si>
  <si>
    <t>Warrant Term</t>
  </si>
  <si>
    <t>2 years 29 days</t>
  </si>
  <si>
    <t>Stock price [Member]</t>
  </si>
  <si>
    <t>Warrant measurement input</t>
  </si>
  <si>
    <t>Risk-free interest rate [Member] | Minimum [Member]</t>
  </si>
  <si>
    <t>Risk-free interest rate [Member] | Maximum [Member]</t>
  </si>
  <si>
    <t>Volatility [Member] | Minimum [Member]</t>
  </si>
  <si>
    <t>Volatility [Member] | Maximum [Member]</t>
  </si>
  <si>
    <t>Expected life in years [Member] | Minimum [Member]</t>
  </si>
  <si>
    <t>3 years</t>
  </si>
  <si>
    <t>Expected life in years [Member] | Maximum [Member]</t>
  </si>
  <si>
    <t>5 years</t>
  </si>
  <si>
    <t>Dividend yield [Member]</t>
  </si>
  <si>
    <t>STOCKHOLDERS' EQUITY (Details Narrative)</t>
  </si>
  <si>
    <t>Sep. 27, 2019USD ($)$ / sharesshares</t>
  </si>
  <si>
    <t>Nov. 27, 2019USD ($)$ / sharesshares</t>
  </si>
  <si>
    <t>Oct. 30, 2019USD ($)$ / sharesshares</t>
  </si>
  <si>
    <t>Aug. 31, 2019USD ($)</t>
  </si>
  <si>
    <t>Dec. 31, 2019USD ($)$ / sharesshares</t>
  </si>
  <si>
    <t>Dec. 31, 2018USD ($)$ / sharesshares</t>
  </si>
  <si>
    <t>Dec. 15, 2019shares</t>
  </si>
  <si>
    <t>Sep. 28, 2018$ / shares</t>
  </si>
  <si>
    <t>Preferred stock, authorized | shares</t>
  </si>
  <si>
    <t>Preferred stock, par value (in dollar pers share) | $ / shares</t>
  </si>
  <si>
    <t>Preferred stock, issued | shares</t>
  </si>
  <si>
    <t>Preferred stock, outstanding | shares</t>
  </si>
  <si>
    <t>Common stock, authorized | shares</t>
  </si>
  <si>
    <t>Common stock, par value (in dollars per share) | $ / shares</t>
  </si>
  <si>
    <t>Common stock, issued | shares</t>
  </si>
  <si>
    <t>Common stock, outstanding | shares</t>
  </si>
  <si>
    <t>Gross proceeds from second closing</t>
  </si>
  <si>
    <t>Gross proceeds from third closing</t>
  </si>
  <si>
    <t>Stock compensation expense</t>
  </si>
  <si>
    <t>Warrant [Member]</t>
  </si>
  <si>
    <t>Exercise price of warrants (in dollars per share) | $ / shares</t>
  </si>
  <si>
    <t>Weighted-average contractual remaining life</t>
  </si>
  <si>
    <t>Warrant [Member] | Minimum [Member]</t>
  </si>
  <si>
    <t>Warrant [Member] | Maximum [Member]</t>
  </si>
  <si>
    <t>Restricted Stock Units (RSUs) [Member]</t>
  </si>
  <si>
    <t>Incentive stock options with deferred distribution</t>
  </si>
  <si>
    <t>2018 Equity Incentive Plan [Member] | Restricted Stock Units (RSUs) [Member]</t>
  </si>
  <si>
    <t>Non-vested restricted units awarded | shares</t>
  </si>
  <si>
    <t>Weighted average grant-date fair value | $ / shares</t>
  </si>
  <si>
    <t>Weighted average vesting period</t>
  </si>
  <si>
    <t>2 years</t>
  </si>
  <si>
    <t>Unrecognized compensation expense</t>
  </si>
  <si>
    <t>Weighted average period</t>
  </si>
  <si>
    <t>9 months</t>
  </si>
  <si>
    <t>Employee [Member] | 2018 Equity Incentive Plan [Member] | Restricted Stock Units (RSUs) [Member]</t>
  </si>
  <si>
    <t>Stock awards | shares</t>
  </si>
  <si>
    <t>Consultant [Member] | 2018 Equity Incentive Plan [Member] | Restricted Stock Units (RSUs) [Member]</t>
  </si>
  <si>
    <t>Other Financing Agreements [Member] | Convertible Notes Payable [Member]</t>
  </si>
  <si>
    <t>Debt principal and interest outstanding amount</t>
  </si>
  <si>
    <t>Number of equity instruments convertible</t>
  </si>
  <si>
    <t>Securities Purchase Agreement [Member] | Warrant [Member]</t>
  </si>
  <si>
    <t>Number of warrants to purchase | shares</t>
  </si>
  <si>
    <t>Securities Purchase Agreement [Member] | Investor [Member]</t>
  </si>
  <si>
    <t>Number of shares issued | shares</t>
  </si>
  <si>
    <t>Gross proceeds from initial closing</t>
  </si>
  <si>
    <t>Net proceeds from second closing</t>
  </si>
  <si>
    <t>Net proceeds from third closing</t>
  </si>
  <si>
    <t>Securities Purchase Agreement [Member] | Investor [Member] | Over-Allotment Option [Member]</t>
  </si>
  <si>
    <t>Proceeds from sale of units</t>
  </si>
  <si>
    <t>Proceeds from sale of additional units</t>
  </si>
  <si>
    <t>Purchase price per share (in dollars per share) | $ / shares</t>
  </si>
  <si>
    <t>Description of transaction</t>
  </si>
  <si>
    <t>Each Unit consists of one share of Common Stock and one-half of one warrant to purchase one share of Common Stock at an exercise price of $3.25 per share for a period commencing six months and ending 36 months after the closing date (the “Investor Warrants”).</t>
  </si>
  <si>
    <t>Securities Purchase Agreement [Member] | Mr. Eric Brock [Member]</t>
  </si>
  <si>
    <t>Securities Purchase Agreement [Member] | Placement Agent [Member]</t>
  </si>
  <si>
    <t>Aggregate cash fee</t>
  </si>
  <si>
    <t>Reimbursement of transaction expenses</t>
  </si>
  <si>
    <t>Securities Purchase Agreement [Member] | Individual Lender [Member] | Warrant [Member]</t>
  </si>
  <si>
    <t>Sep. 26,
		2024</t>
  </si>
  <si>
    <t>Registration Rights Agreement [Member] | Investor [Member]</t>
  </si>
  <si>
    <t>Description of liquidated damages payable</t>
  </si>
  <si>
    <t>The amount of liquidated damages payable to an Investor is 1.0% of the aggregate amount invested by such Investor for each 30-day period, or pro rata portion thereof, during which the default continues. To date the Company has paid $60,650 and accrued $19,053 in liquidated damages.</t>
  </si>
  <si>
    <t>Loan And Security Agreement [Member] | Energy Capital [Member] | Greater Than Five Percent Stockholder [Member]</t>
  </si>
  <si>
    <t>INCOME TAXES (Details) - USD ($)</t>
  </si>
  <si>
    <t>Deferred Tax Assets:</t>
  </si>
  <si>
    <t>Tax benefit of net operating loss carry-forward</t>
  </si>
  <si>
    <t>Depreciation and amortization</t>
  </si>
  <si>
    <t>Accrued liabilities</t>
  </si>
  <si>
    <t>Stock based compensation</t>
  </si>
  <si>
    <t>Interest Expense</t>
  </si>
  <si>
    <t>R&amp;D Credit</t>
  </si>
  <si>
    <t>Total deferred tax assets</t>
  </si>
  <si>
    <t>Valuation allowance for deferred tax assets</t>
  </si>
  <si>
    <t>Deferred tax assets, net of valuation allowance</t>
  </si>
  <si>
    <t>INCOME TAXES (Details 1) - USD ($)</t>
  </si>
  <si>
    <t>Beginning of the year</t>
  </si>
  <si>
    <t>Change in valuation account</t>
  </si>
  <si>
    <t>End of the year</t>
  </si>
  <si>
    <t>INCOME TAXES (Details 2)</t>
  </si>
  <si>
    <t>U.S. federal statutory rate</t>
  </si>
  <si>
    <t>0.21%</t>
  </si>
  <si>
    <t>Federal true ups</t>
  </si>
  <si>
    <t>0.80%</t>
  </si>
  <si>
    <t>State taxes, net of federal benefit</t>
  </si>
  <si>
    <t>(6.20%)</t>
  </si>
  <si>
    <t>(6.90%)</t>
  </si>
  <si>
    <t>Share-based compensation</t>
  </si>
  <si>
    <t>Effect of U.S. tax law change</t>
  </si>
  <si>
    <t>(0.00%)</t>
  </si>
  <si>
    <t>Nondeductible expenses</t>
  </si>
  <si>
    <t>0.50%</t>
  </si>
  <si>
    <t>2.00%</t>
  </si>
  <si>
    <t>R&amp;D credit</t>
  </si>
  <si>
    <t>2.40%</t>
  </si>
  <si>
    <t>3.20%</t>
  </si>
  <si>
    <t>Stock Options</t>
  </si>
  <si>
    <t>3.30%</t>
  </si>
  <si>
    <t>Foreign rate differential</t>
  </si>
  <si>
    <t>0.20%</t>
  </si>
  <si>
    <t>China liquidation</t>
  </si>
  <si>
    <t>1.40%</t>
  </si>
  <si>
    <t>Effective income tax rate</t>
  </si>
  <si>
    <t>INCOME TAXES (Details Narrative) - USD ($)</t>
  </si>
  <si>
    <t>1 Months Ended</t>
  </si>
  <si>
    <t>Dec. 22, 2017</t>
  </si>
  <si>
    <t>INCOME TAXES (Textual)</t>
  </si>
  <si>
    <t>Expiration Description</t>
  </si>
  <si>
    <t>The Company had approximately $42 million and $23 million respectively of Federal and state NOLs available to offset future taxable income with $23 million expiring from 2030 through 2037 while the Federal NOL of $17 Million generated in 2019 has no expiration.</t>
  </si>
  <si>
    <t>Operating loss carryforwards</t>
  </si>
  <si>
    <t>Federal research and development credits</t>
  </si>
  <si>
    <t>Tax loss carryforwards, expire period</t>
  </si>
  <si>
    <t>Dec. 31,
		2039</t>
  </si>
  <si>
    <t>Corporate income tax rate</t>
  </si>
  <si>
    <t>Among other things, the Tax Cuts and Jobs Act (i) reduces the U.S. corporate income tax rate from 35% to 21% beginning in 2018, (ii) generally will limit annual deductions for net interest expense to no more than 30% of our "adjusted taxable income," plus 100% of our business interest income for the year, and (iii) will permit a taxpayer to offset only 80% (rather than 100%) of its taxable income with any U.S. net operating losses ("NOLs") generated for taxable years beginning after 2017.</t>
  </si>
  <si>
    <t>COMMITMENTS AND CONTINGENCIES (Details)</t>
  </si>
  <si>
    <t>Net payments in 2020</t>
  </si>
  <si>
    <t>North Pastoria Lease</t>
  </si>
  <si>
    <t>Sublease (see NOTE 13)</t>
  </si>
  <si>
    <t>COMMITMENTS AND CONTINGENCIES (Details Narrative)</t>
  </si>
  <si>
    <t>Oct. 16, 2017USD ($)</t>
  </si>
  <si>
    <t>Nov. 11, 2013USD ($)ft²</t>
  </si>
  <si>
    <t>Oct. 30, 2018ft²</t>
  </si>
  <si>
    <t>Dec. 31, 2017USD ($)</t>
  </si>
  <si>
    <t>Dec. 31, 2018USD ($)</t>
  </si>
  <si>
    <t>Feb. 28, 2021USD ($)</t>
  </si>
  <si>
    <t>COMMITMENTS AND CONTINGENCIES (Textual)</t>
  </si>
  <si>
    <t>Rent expenses</t>
  </si>
  <si>
    <t>Sublease began</t>
  </si>
  <si>
    <t>Nov. 1,
		2018</t>
  </si>
  <si>
    <t>Sublease end</t>
  </si>
  <si>
    <t>Feb. 28,
		2021</t>
  </si>
  <si>
    <t>Subsequent Event [Member]</t>
  </si>
  <si>
    <t>Security deposit</t>
  </si>
  <si>
    <t>Lease Agreements [Member]</t>
  </si>
  <si>
    <t>Area of square feet | ft²</t>
  </si>
  <si>
    <t>Expiration date</t>
  </si>
  <si>
    <t>Dec. 31,
		2020</t>
  </si>
  <si>
    <t>Base rent for 2018</t>
  </si>
  <si>
    <t>Base rent for 2020</t>
  </si>
  <si>
    <t>687 North Pastoria Avenue, Sunnyvale, California [Member] | Minimum [Member]</t>
  </si>
  <si>
    <t>Base rent</t>
  </si>
  <si>
    <t>687 North Pastoria Avenue, Sunnyvale, California [Member] | Maximum [Member]</t>
  </si>
  <si>
    <t>RELATED PARTY TRANSACTIONS (Details Narrative)</t>
  </si>
  <si>
    <t>Dec. 31, 2019USD ($)shares</t>
  </si>
  <si>
    <t>Loan And Security Agreement [Member] | Energy Capital [Member] | Convertible Promissory Notes [Member]</t>
  </si>
  <si>
    <t>Units outstanding | shares</t>
  </si>
  <si>
    <t>Number of units purchased | shares</t>
  </si>
  <si>
    <t>Units purchased amount</t>
  </si>
  <si>
    <t>SUBSEQUENT EVENTS (Details Narrative) - USD ($)</t>
  </si>
  <si>
    <t>Mar. 12, 2020</t>
  </si>
  <si>
    <t>Jan. 24, 2020</t>
  </si>
  <si>
    <t>Sublessee payment,term</t>
  </si>
  <si>
    <t>11 months</t>
  </si>
  <si>
    <t>Agreement,description</t>
  </si>
  <si>
    <t>Total Sublessee payment</t>
  </si>
  <si>
    <t>Brock [Member]</t>
  </si>
  <si>
    <t>Accrued salary</t>
  </si>
  <si>
    <t>Brock [Member] | Subsequent Event [Member]</t>
  </si>
  <si>
    <t>Stewart Kantor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30</v>
      </c>
    </row>
    <row r="19" spans="1:4">
      <c r="A19" s="4" t="s">
        <v>33</v>
      </c>
      <c r="B19" s="4" t="s">
        <v>11</v>
      </c>
    </row>
    <row r="20" spans="1:4">
      <c r="A20" s="4" t="s">
        <v>34</v>
      </c>
      <c r="B20" s="4" t="s">
        <v>26</v>
      </c>
    </row>
    <row r="21" spans="1:4">
      <c r="A21" s="4" t="s">
        <v>35</v>
      </c>
      <c r="B21" s="4" t="s">
        <v>36</v>
      </c>
    </row>
    <row r="22" spans="1:4">
      <c r="A22" s="4" t="s">
        <v>37</v>
      </c>
      <c r="C22" s="5" t="n">
        <v>59268085</v>
      </c>
    </row>
    <row r="23" spans="1:4">
      <c r="A23" s="4" t="s">
        <v>38</v>
      </c>
      <c r="D23" s="6" t="n">
        <v>186585000</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2153028</v>
      </c>
      <c r="C3" s="6" t="n">
        <v>1129863</v>
      </c>
    </row>
    <row r="4" spans="1:3">
      <c r="A4" s="4" t="s">
        <v>45</v>
      </c>
      <c r="B4" s="5" t="n">
        <v>20212</v>
      </c>
      <c r="C4" s="5" t="n">
        <v>30440</v>
      </c>
    </row>
    <row r="5" spans="1:3">
      <c r="A5" s="4" t="s">
        <v>46</v>
      </c>
      <c r="B5" s="5" t="n">
        <v>427516</v>
      </c>
      <c r="C5" s="5" t="n">
        <v>347945</v>
      </c>
    </row>
    <row r="6" spans="1:3">
      <c r="A6" s="4" t="s">
        <v>47</v>
      </c>
      <c r="B6" s="5" t="n">
        <v>700599</v>
      </c>
      <c r="C6" s="5" t="n">
        <v>533481</v>
      </c>
    </row>
    <row r="7" spans="1:3">
      <c r="A7" s="4" t="s">
        <v>48</v>
      </c>
      <c r="B7" s="5" t="n">
        <v>3301355</v>
      </c>
      <c r="C7" s="5" t="n">
        <v>2041729</v>
      </c>
    </row>
    <row r="8" spans="1:3">
      <c r="A8" s="4" t="s">
        <v>49</v>
      </c>
      <c r="B8" s="5" t="n">
        <v>252246</v>
      </c>
      <c r="C8" s="5" t="n">
        <v>502146</v>
      </c>
    </row>
    <row r="9" spans="1:3">
      <c r="A9" s="3" t="s">
        <v>50</v>
      </c>
    </row>
    <row r="10" spans="1:3">
      <c r="A10" s="4" t="s">
        <v>51</v>
      </c>
      <c r="B10" s="5" t="n">
        <v>331419</v>
      </c>
      <c r="C10" s="4" t="s">
        <v>52</v>
      </c>
    </row>
    <row r="11" spans="1:3">
      <c r="A11" s="4" t="s">
        <v>53</v>
      </c>
      <c r="B11" s="5" t="n">
        <v>200000</v>
      </c>
      <c r="C11" s="4" t="s">
        <v>52</v>
      </c>
    </row>
    <row r="12" spans="1:3">
      <c r="A12" s="4" t="s">
        <v>54</v>
      </c>
      <c r="B12" s="5" t="n">
        <v>126344</v>
      </c>
      <c r="C12" s="5" t="n">
        <v>53288</v>
      </c>
    </row>
    <row r="13" spans="1:3">
      <c r="A13" s="4" t="s">
        <v>55</v>
      </c>
      <c r="B13" s="5" t="n">
        <v>52152</v>
      </c>
      <c r="C13" s="5" t="n">
        <v>49376</v>
      </c>
    </row>
    <row r="14" spans="1:3">
      <c r="A14" s="4" t="s">
        <v>56</v>
      </c>
      <c r="B14" s="4" t="s">
        <v>52</v>
      </c>
      <c r="C14" s="5" t="n">
        <v>14982</v>
      </c>
    </row>
    <row r="15" spans="1:3">
      <c r="A15" s="4" t="s">
        <v>57</v>
      </c>
      <c r="B15" s="5" t="n">
        <v>429561</v>
      </c>
      <c r="C15" s="5" t="n">
        <v>117646</v>
      </c>
    </row>
    <row r="16" spans="1:3">
      <c r="A16" s="4" t="s">
        <v>58</v>
      </c>
      <c r="B16" s="5" t="n">
        <v>4263516</v>
      </c>
      <c r="C16" s="5" t="n">
        <v>2661521</v>
      </c>
    </row>
    <row r="17" spans="1:3">
      <c r="A17" s="3" t="s">
        <v>59</v>
      </c>
    </row>
    <row r="18" spans="1:3">
      <c r="A18" s="4" t="s">
        <v>60</v>
      </c>
      <c r="B18" s="5" t="n">
        <v>2322198</v>
      </c>
      <c r="C18" s="5" t="n">
        <v>1111929</v>
      </c>
    </row>
    <row r="19" spans="1:3">
      <c r="A19" s="4" t="s">
        <v>61</v>
      </c>
      <c r="B19" s="5" t="n">
        <v>489407</v>
      </c>
      <c r="C19" s="4" t="s">
        <v>52</v>
      </c>
    </row>
    <row r="20" spans="1:3">
      <c r="A20" s="4" t="s">
        <v>62</v>
      </c>
      <c r="B20" s="5" t="n">
        <v>3141649</v>
      </c>
      <c r="C20" s="5" t="n">
        <v>2188271</v>
      </c>
    </row>
    <row r="21" spans="1:3">
      <c r="A21" s="4" t="s">
        <v>63</v>
      </c>
      <c r="B21" s="5" t="n">
        <v>10106895</v>
      </c>
      <c r="C21" s="5" t="n">
        <v>10063208</v>
      </c>
    </row>
    <row r="22" spans="1:3">
      <c r="A22" s="4" t="s">
        <v>64</v>
      </c>
      <c r="B22" s="4" t="s">
        <v>52</v>
      </c>
      <c r="C22" s="5" t="n">
        <v>3882868</v>
      </c>
    </row>
    <row r="23" spans="1:3">
      <c r="A23" s="4" t="s">
        <v>65</v>
      </c>
      <c r="B23" s="5" t="n">
        <v>16060149</v>
      </c>
      <c r="C23" s="5" t="n">
        <v>17246276</v>
      </c>
    </row>
    <row r="24" spans="1:3">
      <c r="A24" s="3" t="s">
        <v>66</v>
      </c>
    </row>
    <row r="25" spans="1:3">
      <c r="A25" s="4" t="s">
        <v>64</v>
      </c>
      <c r="B25" s="5" t="n">
        <v>539921</v>
      </c>
      <c r="C25" s="5" t="n">
        <v>300000</v>
      </c>
    </row>
    <row r="26" spans="1:3">
      <c r="A26" s="4" t="s">
        <v>67</v>
      </c>
      <c r="B26" s="5" t="n">
        <v>41239</v>
      </c>
      <c r="C26" s="4" t="s">
        <v>52</v>
      </c>
    </row>
    <row r="27" spans="1:3">
      <c r="A27" s="4" t="s">
        <v>68</v>
      </c>
      <c r="B27" s="5" t="n">
        <v>52449</v>
      </c>
      <c r="C27" s="4" t="s">
        <v>52</v>
      </c>
    </row>
    <row r="28" spans="1:3">
      <c r="A28" s="4" t="s">
        <v>69</v>
      </c>
      <c r="B28" s="5" t="n">
        <v>633609</v>
      </c>
      <c r="C28" s="5" t="n">
        <v>300000</v>
      </c>
    </row>
    <row r="29" spans="1:3">
      <c r="A29" s="4" t="s">
        <v>70</v>
      </c>
      <c r="B29" s="5" t="n">
        <v>16693758</v>
      </c>
      <c r="C29" s="5" t="n">
        <v>17546276</v>
      </c>
    </row>
    <row r="30" spans="1:3">
      <c r="A30" s="4" t="s">
        <v>71</v>
      </c>
      <c r="B30" s="4" t="s">
        <v>52</v>
      </c>
    </row>
    <row r="31" spans="1:3">
      <c r="A31" s="3" t="s">
        <v>72</v>
      </c>
    </row>
    <row r="32" spans="1:3">
      <c r="A32" s="4" t="s">
        <v>73</v>
      </c>
      <c r="B32" s="4" t="s">
        <v>52</v>
      </c>
      <c r="C32" s="4" t="s">
        <v>52</v>
      </c>
    </row>
    <row r="33" spans="1:3">
      <c r="A33" s="4" t="s">
        <v>74</v>
      </c>
      <c r="B33" s="5" t="n">
        <v>5927</v>
      </c>
      <c r="C33" s="5" t="n">
        <v>5046</v>
      </c>
    </row>
    <row r="34" spans="1:3">
      <c r="A34" s="4" t="s">
        <v>75</v>
      </c>
      <c r="B34" s="5" t="n">
        <v>39335498</v>
      </c>
      <c r="C34" s="5" t="n">
        <v>17491734</v>
      </c>
    </row>
    <row r="35" spans="1:3">
      <c r="A35" s="4" t="s">
        <v>76</v>
      </c>
      <c r="B35" s="5" t="n">
        <v>-51771667</v>
      </c>
      <c r="C35" s="5" t="n">
        <v>-32381535</v>
      </c>
    </row>
    <row r="36" spans="1:3">
      <c r="A36" s="4" t="s">
        <v>77</v>
      </c>
      <c r="B36" s="5" t="n">
        <v>-12430242</v>
      </c>
      <c r="C36" s="5" t="n">
        <v>-14884755</v>
      </c>
    </row>
    <row r="37" spans="1:3">
      <c r="A37" s="4" t="s">
        <v>78</v>
      </c>
      <c r="B37" s="6" t="n">
        <v>4263516</v>
      </c>
      <c r="C37" s="6" t="n">
        <v>2661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152</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row r="27" spans="1:2">
      <c r="A27" s="4" t="s">
        <v>262</v>
      </c>
      <c r="B27"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85</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4" t="s">
        <v>315</v>
      </c>
    </row>
    <row r="4" spans="1:2">
      <c r="A4" s="4" t="s">
        <v>281</v>
      </c>
      <c r="B4" s="4" t="s">
        <v>316</v>
      </c>
    </row>
    <row r="5" spans="1:2">
      <c r="A5" s="4" t="s">
        <v>317</v>
      </c>
    </row>
    <row r="6" spans="1:2">
      <c r="A6" s="4" t="s">
        <v>281</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42</v>
      </c>
    </row>
    <row r="2" spans="1:3">
      <c r="A2" s="3" t="s">
        <v>80</v>
      </c>
    </row>
    <row r="3" spans="1:3">
      <c r="A3" s="4" t="s">
        <v>81</v>
      </c>
      <c r="B3" s="6" t="n">
        <v>252933</v>
      </c>
      <c r="C3" s="6" t="n">
        <v>72038</v>
      </c>
    </row>
    <row r="4" spans="1:3">
      <c r="A4" s="4" t="s">
        <v>82</v>
      </c>
      <c r="B4" s="7" t="n">
        <v>0.0001</v>
      </c>
      <c r="C4" s="7" t="n">
        <v>0.0001</v>
      </c>
    </row>
    <row r="5" spans="1:3">
      <c r="A5" s="4" t="s">
        <v>83</v>
      </c>
      <c r="B5" s="5" t="n">
        <v>10000000</v>
      </c>
      <c r="C5" s="5" t="n">
        <v>10000000</v>
      </c>
    </row>
    <row r="6" spans="1:3">
      <c r="A6" s="4" t="s">
        <v>84</v>
      </c>
      <c r="B6" s="7" t="n">
        <v>0.0001</v>
      </c>
      <c r="C6" s="7" t="n">
        <v>0.0001</v>
      </c>
    </row>
    <row r="7" spans="1:3">
      <c r="A7" s="4" t="s">
        <v>85</v>
      </c>
      <c r="B7" s="5" t="n">
        <v>350000000</v>
      </c>
      <c r="C7" s="5" t="n">
        <v>350000000</v>
      </c>
    </row>
    <row r="8" spans="1:3">
      <c r="A8" s="4" t="s">
        <v>86</v>
      </c>
      <c r="B8" s="5" t="n">
        <v>59268085</v>
      </c>
      <c r="C8" s="5" t="n">
        <v>50463732</v>
      </c>
    </row>
    <row r="9" spans="1:3">
      <c r="A9" s="4" t="s">
        <v>87</v>
      </c>
      <c r="B9" s="5" t="n">
        <v>59268085</v>
      </c>
      <c r="C9" s="5" t="n">
        <v>50463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19</v>
      </c>
      <c r="B1" s="2" t="s">
        <v>320</v>
      </c>
      <c r="C1" s="2" t="s">
        <v>2</v>
      </c>
      <c r="D1" s="2" t="s">
        <v>321</v>
      </c>
      <c r="E1" s="2" t="s">
        <v>42</v>
      </c>
      <c r="F1" s="2" t="s">
        <v>322</v>
      </c>
      <c r="G1" s="2" t="s">
        <v>323</v>
      </c>
    </row>
    <row r="2" spans="1:7">
      <c r="A2" s="4" t="s">
        <v>84</v>
      </c>
      <c r="C2" s="7" t="n">
        <v>0.0001</v>
      </c>
      <c r="E2" s="7" t="n">
        <v>0.0001</v>
      </c>
      <c r="G2" s="7" t="n">
        <v>0.0001</v>
      </c>
    </row>
    <row r="3" spans="1:7">
      <c r="A3" s="4" t="s">
        <v>324</v>
      </c>
      <c r="C3" s="4" t="s">
        <v>325</v>
      </c>
    </row>
    <row r="4" spans="1:7">
      <c r="A4" s="4" t="s">
        <v>326</v>
      </c>
      <c r="G4" s="5" t="n">
        <v>360000000</v>
      </c>
    </row>
    <row r="5" spans="1:7">
      <c r="A5" s="4" t="s">
        <v>85</v>
      </c>
      <c r="C5" s="5" t="n">
        <v>350000000</v>
      </c>
      <c r="E5" s="5" t="n">
        <v>350000000</v>
      </c>
    </row>
    <row r="6" spans="1:7">
      <c r="A6" s="4" t="s">
        <v>82</v>
      </c>
      <c r="C6" s="7" t="n">
        <v>0.0001</v>
      </c>
      <c r="E6" s="7" t="n">
        <v>0.0001</v>
      </c>
    </row>
    <row r="7" spans="1:7">
      <c r="A7" s="4" t="s">
        <v>83</v>
      </c>
      <c r="C7" s="5" t="n">
        <v>10000000</v>
      </c>
      <c r="E7" s="5" t="n">
        <v>10000000</v>
      </c>
    </row>
    <row r="8" spans="1:7">
      <c r="A8" s="4" t="s">
        <v>327</v>
      </c>
      <c r="C8" s="6" t="n">
        <v>10000000</v>
      </c>
    </row>
    <row r="9" spans="1:7">
      <c r="A9" s="4" t="s">
        <v>76</v>
      </c>
      <c r="C9" s="5" t="n">
        <v>-51771667</v>
      </c>
      <c r="E9" s="6" t="n">
        <v>-32381535</v>
      </c>
    </row>
    <row r="10" spans="1:7">
      <c r="A10" s="4" t="s">
        <v>328</v>
      </c>
      <c r="C10" s="5" t="n">
        <v>10100000</v>
      </c>
    </row>
    <row r="11" spans="1:7">
      <c r="A11" s="4" t="s">
        <v>329</v>
      </c>
      <c r="C11" s="5" t="n">
        <v>500000</v>
      </c>
    </row>
    <row r="12" spans="1:7">
      <c r="A12" s="4" t="s">
        <v>330</v>
      </c>
      <c r="C12" s="5" t="n">
        <v>12500000</v>
      </c>
    </row>
    <row r="13" spans="1:7">
      <c r="A13" s="4" t="s">
        <v>331</v>
      </c>
      <c r="C13" s="6" t="n">
        <v>2200000</v>
      </c>
    </row>
    <row r="14" spans="1:7">
      <c r="A14" s="4" t="s">
        <v>86</v>
      </c>
      <c r="C14" s="5" t="n">
        <v>59268085</v>
      </c>
      <c r="D14" s="5" t="n">
        <v>120000</v>
      </c>
      <c r="E14" s="5" t="n">
        <v>50463732</v>
      </c>
    </row>
    <row r="15" spans="1:7">
      <c r="A15" s="4" t="s">
        <v>332</v>
      </c>
    </row>
    <row r="16" spans="1:7">
      <c r="A16" s="4" t="s">
        <v>327</v>
      </c>
      <c r="C16" s="6" t="n">
        <v>10000000</v>
      </c>
      <c r="F16" s="6" t="n">
        <v>10000000</v>
      </c>
    </row>
    <row r="17" spans="1:7">
      <c r="A17" s="4" t="s">
        <v>333</v>
      </c>
    </row>
    <row r="18" spans="1:7">
      <c r="A18" s="4" t="s">
        <v>84</v>
      </c>
      <c r="G18" s="9" t="n">
        <v>1e-05</v>
      </c>
    </row>
    <row r="19" spans="1:7">
      <c r="A19" s="4" t="s">
        <v>334</v>
      </c>
      <c r="C19" s="10" t="n">
        <v>3.823</v>
      </c>
    </row>
    <row r="20" spans="1:7">
      <c r="A20" s="4" t="s">
        <v>335</v>
      </c>
    </row>
    <row r="21" spans="1:7">
      <c r="A21" s="4" t="s">
        <v>86</v>
      </c>
      <c r="B21" s="5" t="n">
        <v>24428681</v>
      </c>
    </row>
    <row r="22" spans="1:7">
      <c r="A22" s="4" t="s">
        <v>336</v>
      </c>
      <c r="B22" s="4" t="s">
        <v>337</v>
      </c>
    </row>
    <row r="23" spans="1:7">
      <c r="A23" s="4" t="s">
        <v>338</v>
      </c>
      <c r="B23" s="4" t="s">
        <v>339</v>
      </c>
    </row>
    <row r="24" spans="1:7">
      <c r="A24" s="4" t="s">
        <v>340</v>
      </c>
    </row>
    <row r="25" spans="1:7">
      <c r="A25" s="4" t="s">
        <v>341</v>
      </c>
      <c r="C25" s="5" t="n">
        <v>32600000</v>
      </c>
    </row>
    <row r="26" spans="1:7">
      <c r="A26" s="4" t="s">
        <v>342</v>
      </c>
      <c r="C26" s="6" t="n">
        <v>3260</v>
      </c>
    </row>
    <row r="27" spans="1:7">
      <c r="A27" s="4" t="s">
        <v>343</v>
      </c>
    </row>
    <row r="28" spans="1:7">
      <c r="A28" s="4" t="s">
        <v>344</v>
      </c>
      <c r="C28" s="6" t="n">
        <v>1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5</v>
      </c>
      <c r="B1" s="2" t="s">
        <v>2</v>
      </c>
      <c r="C1" s="2" t="s">
        <v>42</v>
      </c>
    </row>
    <row r="2" spans="1:3">
      <c r="A2" s="3" t="s">
        <v>179</v>
      </c>
    </row>
    <row r="3" spans="1:3">
      <c r="A3" s="4" t="s">
        <v>346</v>
      </c>
      <c r="B3" s="6" t="n">
        <v>372101</v>
      </c>
      <c r="C3" s="6" t="n">
        <v>307947</v>
      </c>
    </row>
    <row r="4" spans="1:3">
      <c r="A4" s="4" t="s">
        <v>347</v>
      </c>
      <c r="B4" s="5" t="n">
        <v>55415</v>
      </c>
      <c r="C4" s="5" t="n">
        <v>39998</v>
      </c>
    </row>
    <row r="5" spans="1:3">
      <c r="A5" s="4" t="s">
        <v>348</v>
      </c>
      <c r="B5" s="6" t="n">
        <v>427516</v>
      </c>
      <c r="C5" s="6" t="n">
        <v>3479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9</v>
      </c>
      <c r="B1" s="2" t="s">
        <v>1</v>
      </c>
    </row>
    <row r="2" spans="1:3">
      <c r="B2" s="2" t="s">
        <v>2</v>
      </c>
      <c r="C2" s="2" t="s">
        <v>42</v>
      </c>
    </row>
    <row r="3" spans="1:3">
      <c r="A3" s="3" t="s">
        <v>179</v>
      </c>
    </row>
    <row r="4" spans="1:3">
      <c r="A4" s="4" t="s">
        <v>350</v>
      </c>
      <c r="B4" s="4" t="s">
        <v>52</v>
      </c>
      <c r="C4" s="6" t="n">
        <v>-166093</v>
      </c>
    </row>
    <row r="5" spans="1:3">
      <c r="A5" s="4" t="s">
        <v>351</v>
      </c>
      <c r="B5" s="4" t="s">
        <v>52</v>
      </c>
      <c r="C5" s="4" t="s">
        <v>52</v>
      </c>
    </row>
    <row r="6" spans="1:3">
      <c r="A6" s="4" t="s">
        <v>352</v>
      </c>
      <c r="B6" s="4" t="s">
        <v>52</v>
      </c>
      <c r="C6" s="5" t="n">
        <v>1141995</v>
      </c>
    </row>
    <row r="7" spans="1:3">
      <c r="A7" s="4" t="s">
        <v>102</v>
      </c>
      <c r="B7" s="4" t="s">
        <v>52</v>
      </c>
      <c r="C7" s="5" t="n">
        <v>-975902</v>
      </c>
    </row>
    <row r="8" spans="1:3">
      <c r="A8" s="4" t="s">
        <v>353</v>
      </c>
      <c r="B8" s="4" t="s">
        <v>52</v>
      </c>
      <c r="C8" s="4" t="s">
        <v>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4</v>
      </c>
      <c r="B1" s="2" t="s">
        <v>1</v>
      </c>
    </row>
    <row r="2" spans="1:3">
      <c r="B2" s="2" t="s">
        <v>2</v>
      </c>
      <c r="C2" s="2" t="s">
        <v>42</v>
      </c>
    </row>
    <row r="3" spans="1:3">
      <c r="A3" s="4" t="s">
        <v>355</v>
      </c>
      <c r="B3" s="6" t="n">
        <v>320383</v>
      </c>
      <c r="C3" s="6" t="n">
        <v>190029</v>
      </c>
    </row>
    <row r="4" spans="1:3">
      <c r="A4" s="4" t="s">
        <v>356</v>
      </c>
    </row>
    <row r="5" spans="1:3">
      <c r="A5" s="4" t="s">
        <v>355</v>
      </c>
      <c r="B5" s="5" t="n">
        <v>281333</v>
      </c>
      <c r="C5" s="5" t="n">
        <v>147863</v>
      </c>
    </row>
    <row r="6" spans="1:3">
      <c r="A6" s="4" t="s">
        <v>357</v>
      </c>
    </row>
    <row r="7" spans="1:3">
      <c r="A7" s="4" t="s">
        <v>355</v>
      </c>
      <c r="B7" s="5" t="n">
        <v>39050</v>
      </c>
      <c r="C7" s="5" t="n">
        <v>42166</v>
      </c>
    </row>
    <row r="8" spans="1:3">
      <c r="A8" s="4" t="s">
        <v>358</v>
      </c>
    </row>
    <row r="9" spans="1:3">
      <c r="A9" s="4" t="s">
        <v>355</v>
      </c>
      <c r="B9" s="5" t="n">
        <v>212905</v>
      </c>
      <c r="C9" s="5" t="n">
        <v>125664</v>
      </c>
    </row>
    <row r="10" spans="1:3">
      <c r="A10" s="4" t="s">
        <v>359</v>
      </c>
    </row>
    <row r="11" spans="1:3">
      <c r="A11" s="4" t="s">
        <v>355</v>
      </c>
      <c r="B11" s="6" t="n">
        <v>107478</v>
      </c>
      <c r="C11" s="6" t="n">
        <v>643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0</v>
      </c>
      <c r="B1" s="2" t="s">
        <v>1</v>
      </c>
    </row>
    <row r="2" spans="1:3">
      <c r="B2" s="2" t="s">
        <v>2</v>
      </c>
      <c r="C2" s="2" t="s">
        <v>42</v>
      </c>
    </row>
    <row r="3" spans="1:3">
      <c r="A3" s="3" t="s">
        <v>179</v>
      </c>
    </row>
    <row r="4" spans="1:3">
      <c r="A4" s="4" t="s">
        <v>361</v>
      </c>
      <c r="B4" s="6" t="n">
        <v>20631</v>
      </c>
      <c r="C4" s="6" t="n">
        <v>30690</v>
      </c>
    </row>
    <row r="5" spans="1:3">
      <c r="A5" s="4" t="s">
        <v>362</v>
      </c>
      <c r="B5" s="5" t="n">
        <v>20826</v>
      </c>
      <c r="C5" s="5" t="n">
        <v>32106</v>
      </c>
    </row>
    <row r="6" spans="1:3">
      <c r="A6" s="4" t="s">
        <v>363</v>
      </c>
      <c r="B6" s="5" t="n">
        <v>-39050</v>
      </c>
      <c r="C6" s="5" t="n">
        <v>-42166</v>
      </c>
    </row>
    <row r="7" spans="1:3">
      <c r="A7" s="4" t="s">
        <v>364</v>
      </c>
      <c r="B7" s="6" t="n">
        <v>2467</v>
      </c>
      <c r="C7" s="6" t="n">
        <v>206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51"/>
    <col customWidth="1" max="3" min="3" width="4"/>
  </cols>
  <sheetData>
    <row r="1" spans="1:3">
      <c r="A1" s="1" t="s">
        <v>365</v>
      </c>
      <c r="B1" s="2" t="s">
        <v>1</v>
      </c>
    </row>
    <row r="2" spans="1:3">
      <c r="B2" s="2" t="s">
        <v>366</v>
      </c>
    </row>
    <row r="3" spans="1:3">
      <c r="A3" s="3" t="s">
        <v>367</v>
      </c>
    </row>
    <row r="4" spans="1:3">
      <c r="A4" s="4" t="s">
        <v>368</v>
      </c>
      <c r="B4" s="6" t="n">
        <v>593707</v>
      </c>
    </row>
    <row r="5" spans="1:3">
      <c r="A5" s="4" t="s">
        <v>369</v>
      </c>
      <c r="B5" s="5" t="n">
        <v>46575</v>
      </c>
      <c r="C5" s="4" t="s">
        <v>370</v>
      </c>
    </row>
    <row r="6" spans="1:3">
      <c r="A6" s="4" t="s">
        <v>371</v>
      </c>
      <c r="B6" s="6" t="n">
        <v>640282</v>
      </c>
    </row>
    <row r="7" spans="1:3"/>
    <row r="8" spans="1:3">
      <c r="A8" s="4" t="s">
        <v>370</v>
      </c>
      <c r="B8" s="4" t="s">
        <v>372</v>
      </c>
    </row>
  </sheetData>
  <mergeCells count="5">
    <mergeCell ref="A1:A2"/>
    <mergeCell ref="B1:C1"/>
    <mergeCell ref="B2:C2"/>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3</v>
      </c>
      <c r="B1" s="2" t="s">
        <v>2</v>
      </c>
      <c r="C1" s="2" t="s">
        <v>42</v>
      </c>
    </row>
    <row r="2" spans="1:3">
      <c r="A2" s="3" t="s">
        <v>374</v>
      </c>
    </row>
    <row r="3" spans="1:3">
      <c r="A3" s="4" t="s">
        <v>375</v>
      </c>
      <c r="B3" s="6" t="n">
        <v>331419</v>
      </c>
      <c r="C3" s="4" t="s">
        <v>52</v>
      </c>
    </row>
    <row r="4" spans="1:3">
      <c r="A4" s="3" t="s">
        <v>376</v>
      </c>
    </row>
    <row r="5" spans="1:3">
      <c r="A5" s="4" t="s">
        <v>377</v>
      </c>
      <c r="B5" s="5" t="n">
        <v>489407</v>
      </c>
      <c r="C5" s="4" t="s">
        <v>52</v>
      </c>
    </row>
    <row r="6" spans="1:3">
      <c r="A6" s="4" t="s">
        <v>68</v>
      </c>
      <c r="B6" s="5" t="n">
        <v>52449</v>
      </c>
      <c r="C6" s="4" t="s">
        <v>52</v>
      </c>
    </row>
    <row r="7" spans="1:3">
      <c r="A7" s="4" t="s">
        <v>378</v>
      </c>
    </row>
    <row r="8" spans="1:3">
      <c r="A8" s="3" t="s">
        <v>374</v>
      </c>
    </row>
    <row r="9" spans="1:3">
      <c r="A9" s="4" t="s">
        <v>379</v>
      </c>
      <c r="B9" s="5" t="n">
        <v>280354</v>
      </c>
    </row>
    <row r="10" spans="1:3">
      <c r="A10" s="4" t="s">
        <v>375</v>
      </c>
      <c r="B10" s="5" t="n">
        <v>51065</v>
      </c>
    </row>
    <row r="11" spans="1:3">
      <c r="A11" s="4" t="s">
        <v>380</v>
      </c>
      <c r="B11" s="5" t="n">
        <v>331419</v>
      </c>
    </row>
    <row r="12" spans="1:3">
      <c r="A12" s="3" t="s">
        <v>376</v>
      </c>
    </row>
    <row r="13" spans="1:3">
      <c r="A13" s="4" t="s">
        <v>377</v>
      </c>
      <c r="B13" s="5" t="n">
        <v>489406</v>
      </c>
    </row>
    <row r="14" spans="1:3">
      <c r="A14" s="4" t="s">
        <v>68</v>
      </c>
      <c r="B14" s="5" t="n">
        <v>52449</v>
      </c>
    </row>
    <row r="15" spans="1:3">
      <c r="A15" s="4" t="s">
        <v>381</v>
      </c>
      <c r="B15" s="6" t="n">
        <v>5418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382</v>
      </c>
      <c r="B1" s="2" t="s">
        <v>2</v>
      </c>
    </row>
    <row r="2" spans="1:2">
      <c r="A2" s="3" t="s">
        <v>179</v>
      </c>
    </row>
    <row r="3" spans="1:2">
      <c r="A3" s="4" t="s">
        <v>383</v>
      </c>
      <c r="B3" s="4" t="s">
        <v>384</v>
      </c>
    </row>
    <row r="4" spans="1:2">
      <c r="A4" s="4" t="s">
        <v>385</v>
      </c>
      <c r="B4" s="4" t="s">
        <v>3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87</v>
      </c>
      <c r="B1" s="2" t="s">
        <v>1</v>
      </c>
    </row>
    <row r="2" spans="1:2">
      <c r="B2" s="2" t="s">
        <v>366</v>
      </c>
    </row>
    <row r="3" spans="1:2">
      <c r="A3" s="3" t="s">
        <v>388</v>
      </c>
    </row>
    <row r="4" spans="1:2">
      <c r="A4" s="4" t="s">
        <v>389</v>
      </c>
      <c r="B4" s="6" t="n">
        <v>5705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90</v>
      </c>
      <c r="B1" s="2" t="s">
        <v>366</v>
      </c>
    </row>
    <row r="2" spans="1:2">
      <c r="A2" s="3" t="s">
        <v>179</v>
      </c>
    </row>
    <row r="3" spans="1:2">
      <c r="A3" s="4" t="s">
        <v>391</v>
      </c>
      <c r="B3" s="6" t="n">
        <v>531166</v>
      </c>
    </row>
    <row r="4" spans="1:2">
      <c r="A4" s="4" t="s">
        <v>392</v>
      </c>
      <c r="B4" s="5" t="n">
        <v>57153</v>
      </c>
    </row>
    <row r="5" spans="1:2">
      <c r="A5" s="4" t="s">
        <v>393</v>
      </c>
      <c r="B5" s="4" t="s">
        <v>52</v>
      </c>
    </row>
    <row r="6" spans="1:2">
      <c r="A6" s="4" t="s">
        <v>394</v>
      </c>
      <c r="B6" s="5" t="n">
        <v>588319</v>
      </c>
    </row>
    <row r="7" spans="1:2">
      <c r="A7" s="4" t="s">
        <v>395</v>
      </c>
      <c r="B7" s="5" t="n">
        <v>-46464</v>
      </c>
    </row>
    <row r="8" spans="1:2">
      <c r="A8" s="4" t="s">
        <v>117</v>
      </c>
      <c r="B8" s="6" t="n">
        <v>5418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42</v>
      </c>
    </row>
    <row r="3" spans="1:3">
      <c r="A3" s="3" t="s">
        <v>89</v>
      </c>
    </row>
    <row r="4" spans="1:3">
      <c r="A4" s="4" t="s">
        <v>90</v>
      </c>
      <c r="B4" s="6" t="n">
        <v>320383</v>
      </c>
      <c r="C4" s="6" t="n">
        <v>190029</v>
      </c>
    </row>
    <row r="5" spans="1:3">
      <c r="A5" s="4" t="s">
        <v>91</v>
      </c>
      <c r="B5" s="5" t="n">
        <v>79126</v>
      </c>
      <c r="C5" s="5" t="n">
        <v>39365</v>
      </c>
    </row>
    <row r="6" spans="1:3">
      <c r="A6" s="4" t="s">
        <v>92</v>
      </c>
      <c r="B6" s="5" t="n">
        <v>241257</v>
      </c>
      <c r="C6" s="5" t="n">
        <v>150664</v>
      </c>
    </row>
    <row r="7" spans="1:3">
      <c r="A7" s="3" t="s">
        <v>93</v>
      </c>
    </row>
    <row r="8" spans="1:3">
      <c r="A8" s="4" t="s">
        <v>94</v>
      </c>
      <c r="B8" s="5" t="n">
        <v>4792867</v>
      </c>
      <c r="C8" s="5" t="n">
        <v>2611992</v>
      </c>
    </row>
    <row r="9" spans="1:3">
      <c r="A9" s="4" t="s">
        <v>95</v>
      </c>
      <c r="B9" s="5" t="n">
        <v>5403901</v>
      </c>
      <c r="C9" s="5" t="n">
        <v>2897703</v>
      </c>
    </row>
    <row r="10" spans="1:3">
      <c r="A10" s="4" t="s">
        <v>96</v>
      </c>
      <c r="B10" s="5" t="n">
        <v>5416425</v>
      </c>
      <c r="C10" s="5" t="n">
        <v>3076502</v>
      </c>
    </row>
    <row r="11" spans="1:3">
      <c r="A11" s="4" t="s">
        <v>97</v>
      </c>
      <c r="B11" s="5" t="n">
        <v>15613193</v>
      </c>
      <c r="C11" s="5" t="n">
        <v>8586197</v>
      </c>
    </row>
    <row r="12" spans="1:3">
      <c r="A12" s="4" t="s">
        <v>98</v>
      </c>
      <c r="B12" s="5" t="n">
        <v>-15371936</v>
      </c>
      <c r="C12" s="5" t="n">
        <v>-8435533</v>
      </c>
    </row>
    <row r="13" spans="1:3">
      <c r="A13" s="3" t="s">
        <v>99</v>
      </c>
    </row>
    <row r="14" spans="1:3">
      <c r="A14" s="4" t="s">
        <v>100</v>
      </c>
      <c r="B14" s="5" t="n">
        <v>-2929369</v>
      </c>
      <c r="C14" s="5" t="n">
        <v>-2663645</v>
      </c>
    </row>
    <row r="15" spans="1:3">
      <c r="A15" s="4" t="s">
        <v>101</v>
      </c>
      <c r="B15" s="5" t="n">
        <v>-919950</v>
      </c>
      <c r="C15" s="4" t="s">
        <v>52</v>
      </c>
    </row>
    <row r="16" spans="1:3">
      <c r="A16" s="4" t="s">
        <v>102</v>
      </c>
      <c r="B16" s="4" t="s">
        <v>52</v>
      </c>
      <c r="C16" s="5" t="n">
        <v>-975902</v>
      </c>
    </row>
    <row r="17" spans="1:3">
      <c r="A17" s="4" t="s">
        <v>103</v>
      </c>
      <c r="B17" s="5" t="n">
        <v>-183431</v>
      </c>
      <c r="C17" s="4" t="s">
        <v>52</v>
      </c>
    </row>
    <row r="18" spans="1:3">
      <c r="A18" s="4" t="s">
        <v>104</v>
      </c>
      <c r="B18" s="4" t="s">
        <v>52</v>
      </c>
      <c r="C18" s="5" t="n">
        <v>-44353</v>
      </c>
    </row>
    <row r="19" spans="1:3">
      <c r="A19" s="4" t="s">
        <v>105</v>
      </c>
      <c r="B19" s="5" t="n">
        <v>1863</v>
      </c>
      <c r="C19" s="5" t="n">
        <v>18147</v>
      </c>
    </row>
    <row r="20" spans="1:3">
      <c r="A20" s="4" t="s">
        <v>106</v>
      </c>
      <c r="B20" s="5" t="n">
        <v>12691</v>
      </c>
      <c r="C20" s="5" t="n">
        <v>4422</v>
      </c>
    </row>
    <row r="21" spans="1:3">
      <c r="A21" s="4" t="s">
        <v>107</v>
      </c>
      <c r="B21" s="5" t="n">
        <v>-4018196</v>
      </c>
      <c r="C21" s="5" t="n">
        <v>-3661331</v>
      </c>
    </row>
    <row r="22" spans="1:3">
      <c r="A22" s="4" t="s">
        <v>108</v>
      </c>
      <c r="B22" s="5" t="n">
        <v>-19390132</v>
      </c>
      <c r="C22" s="5" t="n">
        <v>-12096864</v>
      </c>
    </row>
    <row r="23" spans="1:3">
      <c r="A23" s="4" t="s">
        <v>109</v>
      </c>
      <c r="B23" s="4" t="s">
        <v>52</v>
      </c>
      <c r="C23" s="4" t="s">
        <v>52</v>
      </c>
    </row>
    <row r="24" spans="1:3">
      <c r="A24" s="4" t="s">
        <v>110</v>
      </c>
      <c r="B24" s="6" t="n">
        <v>-19390132</v>
      </c>
      <c r="C24" s="6" t="n">
        <v>-12096864</v>
      </c>
    </row>
    <row r="25" spans="1:3">
      <c r="A25" s="4" t="s">
        <v>111</v>
      </c>
      <c r="B25" s="8" t="n">
        <v>-0.37</v>
      </c>
      <c r="C25" s="8" t="n">
        <v>-0.42</v>
      </c>
    </row>
    <row r="26" spans="1:3">
      <c r="A26" s="4" t="s">
        <v>112</v>
      </c>
      <c r="B26" s="5" t="n">
        <v>52704911</v>
      </c>
      <c r="C26" s="5" t="n">
        <v>285280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96</v>
      </c>
      <c r="B1" s="2" t="s">
        <v>1</v>
      </c>
    </row>
    <row r="2" spans="1:3">
      <c r="B2" s="2" t="s">
        <v>2</v>
      </c>
      <c r="C2" s="2" t="s">
        <v>42</v>
      </c>
    </row>
    <row r="3" spans="1:3">
      <c r="A3" s="4" t="s">
        <v>397</v>
      </c>
      <c r="B3" s="5" t="n">
        <v>5829895</v>
      </c>
      <c r="C3" s="5" t="n">
        <v>140678</v>
      </c>
    </row>
    <row r="4" spans="1:3">
      <c r="A4" s="4" t="s">
        <v>398</v>
      </c>
    </row>
    <row r="5" spans="1:3">
      <c r="A5" s="4" t="s">
        <v>397</v>
      </c>
      <c r="B5" s="5" t="n">
        <v>4771417</v>
      </c>
      <c r="C5" s="4" t="s">
        <v>52</v>
      </c>
    </row>
    <row r="6" spans="1:3">
      <c r="A6" s="4" t="s">
        <v>399</v>
      </c>
    </row>
    <row r="7" spans="1:3">
      <c r="A7" s="4" t="s">
        <v>397</v>
      </c>
      <c r="B7" s="5" t="n">
        <v>675000</v>
      </c>
      <c r="C7" s="4" t="s">
        <v>52</v>
      </c>
    </row>
    <row r="8" spans="1:3">
      <c r="A8" s="4" t="s">
        <v>400</v>
      </c>
    </row>
    <row r="9" spans="1:3">
      <c r="A9" s="4" t="s">
        <v>397</v>
      </c>
      <c r="B9" s="5" t="n">
        <v>383478</v>
      </c>
      <c r="C9" s="4" t="s">
        <v>52</v>
      </c>
    </row>
    <row r="10" spans="1:3">
      <c r="A10" s="4" t="s">
        <v>401</v>
      </c>
    </row>
    <row r="11" spans="1:3">
      <c r="A11" s="4" t="s">
        <v>397</v>
      </c>
      <c r="B11" s="4" t="s">
        <v>52</v>
      </c>
      <c r="C11" s="5" t="n">
        <v>1406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2</v>
      </c>
      <c r="B1" s="2" t="s">
        <v>1</v>
      </c>
    </row>
    <row r="2" spans="1:3">
      <c r="B2" s="2" t="s">
        <v>2</v>
      </c>
      <c r="C2" s="2" t="s">
        <v>42</v>
      </c>
    </row>
    <row r="3" spans="1:3">
      <c r="A3" s="4" t="s">
        <v>403</v>
      </c>
    </row>
    <row r="4" spans="1:3">
      <c r="A4" s="4" t="s">
        <v>404</v>
      </c>
      <c r="B4" s="4" t="s">
        <v>405</v>
      </c>
      <c r="C4" s="4" t="s">
        <v>406</v>
      </c>
    </row>
    <row r="5" spans="1:3">
      <c r="A5" s="4" t="s">
        <v>407</v>
      </c>
    </row>
    <row r="6" spans="1:3">
      <c r="A6" s="4" t="s">
        <v>404</v>
      </c>
      <c r="B6" s="4" t="s">
        <v>408</v>
      </c>
      <c r="C6" s="4" t="s">
        <v>409</v>
      </c>
    </row>
    <row r="7" spans="1:3">
      <c r="A7" s="4" t="s">
        <v>410</v>
      </c>
    </row>
    <row r="8" spans="1:3">
      <c r="A8" s="4" t="s">
        <v>404</v>
      </c>
      <c r="B8" s="4" t="s">
        <v>411</v>
      </c>
      <c r="C8" s="4" t="s">
        <v>4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13</v>
      </c>
      <c r="B1" s="2" t="s">
        <v>1</v>
      </c>
    </row>
    <row r="2" spans="1:3">
      <c r="B2" s="2" t="s">
        <v>2</v>
      </c>
      <c r="C2" s="2" t="s">
        <v>42</v>
      </c>
    </row>
    <row r="3" spans="1:3">
      <c r="A3" s="4" t="s">
        <v>414</v>
      </c>
      <c r="B3" s="6" t="n">
        <v>919950</v>
      </c>
      <c r="C3" s="6" t="n">
        <v>0</v>
      </c>
    </row>
    <row r="4" spans="1:3">
      <c r="A4" s="4" t="s">
        <v>415</v>
      </c>
      <c r="B4" s="6" t="n">
        <v>475000</v>
      </c>
    </row>
    <row r="5" spans="1:3">
      <c r="A5" s="4" t="s">
        <v>416</v>
      </c>
      <c r="B5" s="4" t="s">
        <v>417</v>
      </c>
    </row>
    <row r="6" spans="1:3">
      <c r="A6" s="4" t="s">
        <v>418</v>
      </c>
      <c r="B6" s="4" t="s">
        <v>419</v>
      </c>
    </row>
    <row r="7" spans="1:3">
      <c r="A7" s="4" t="s">
        <v>420</v>
      </c>
      <c r="B7" s="4" t="s">
        <v>421</v>
      </c>
      <c r="C7" s="4" t="s">
        <v>421</v>
      </c>
    </row>
    <row r="8" spans="1:3">
      <c r="A8" s="4" t="s">
        <v>422</v>
      </c>
      <c r="B8" s="6" t="n">
        <v>259962</v>
      </c>
    </row>
    <row r="9" spans="1:3">
      <c r="A9" s="4" t="s">
        <v>423</v>
      </c>
    </row>
    <row r="10" spans="1:3">
      <c r="A10" s="4" t="s">
        <v>404</v>
      </c>
      <c r="B10" s="4" t="s">
        <v>325</v>
      </c>
    </row>
    <row r="11" spans="1:3">
      <c r="A11" s="4" t="s">
        <v>424</v>
      </c>
    </row>
    <row r="12" spans="1:3">
      <c r="A12" s="4" t="s">
        <v>404</v>
      </c>
      <c r="B12" s="4" t="s">
        <v>425</v>
      </c>
    </row>
    <row r="13" spans="1:3">
      <c r="A13" s="4" t="s">
        <v>426</v>
      </c>
    </row>
    <row r="14" spans="1:3">
      <c r="A14" s="4" t="s">
        <v>427</v>
      </c>
      <c r="B14" s="4" t="s">
        <v>428</v>
      </c>
    </row>
    <row r="15" spans="1:3">
      <c r="A15" s="4" t="s">
        <v>429</v>
      </c>
      <c r="B15" s="4" t="s">
        <v>430</v>
      </c>
    </row>
    <row r="16" spans="1:3">
      <c r="A16" s="4" t="s">
        <v>431</v>
      </c>
    </row>
    <row r="17" spans="1:3">
      <c r="A17" s="4" t="s">
        <v>427</v>
      </c>
      <c r="B17" s="4" t="s">
        <v>432</v>
      </c>
    </row>
    <row r="18" spans="1:3">
      <c r="A18" s="4" t="s">
        <v>429</v>
      </c>
      <c r="B18" s="4" t="s">
        <v>4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4</v>
      </c>
      <c r="B1" s="2" t="s">
        <v>2</v>
      </c>
      <c r="C1" s="2" t="s">
        <v>42</v>
      </c>
    </row>
    <row r="2" spans="1:3">
      <c r="A2" s="3" t="s">
        <v>185</v>
      </c>
    </row>
    <row r="3" spans="1:3">
      <c r="A3" s="4" t="s">
        <v>435</v>
      </c>
      <c r="B3" s="6" t="n">
        <v>450691</v>
      </c>
      <c r="C3" s="4" t="s">
        <v>52</v>
      </c>
    </row>
    <row r="4" spans="1:3">
      <c r="A4" s="4" t="s">
        <v>436</v>
      </c>
      <c r="B4" s="5" t="n">
        <v>105013</v>
      </c>
      <c r="C4" s="5" t="n">
        <v>40654</v>
      </c>
    </row>
    <row r="5" spans="1:3">
      <c r="A5" s="4" t="s">
        <v>437</v>
      </c>
      <c r="B5" s="5" t="n">
        <v>85201</v>
      </c>
      <c r="C5" s="5" t="n">
        <v>102743</v>
      </c>
    </row>
    <row r="6" spans="1:3">
      <c r="A6" s="4" t="s">
        <v>438</v>
      </c>
      <c r="B6" s="5" t="n">
        <v>31579</v>
      </c>
      <c r="C6" s="5" t="n">
        <v>125525</v>
      </c>
    </row>
    <row r="7" spans="1:3">
      <c r="A7" s="4" t="s">
        <v>158</v>
      </c>
      <c r="B7" s="5" t="n">
        <v>28115</v>
      </c>
      <c r="C7" s="5" t="n">
        <v>31965</v>
      </c>
    </row>
    <row r="8" spans="1:3">
      <c r="A8" s="4" t="s">
        <v>439</v>
      </c>
      <c r="B8" s="4" t="s">
        <v>52</v>
      </c>
      <c r="C8" s="5" t="n">
        <v>44294</v>
      </c>
    </row>
    <row r="9" spans="1:3">
      <c r="A9" s="4" t="s">
        <v>440</v>
      </c>
      <c r="B9" s="4" t="s">
        <v>52</v>
      </c>
      <c r="C9" s="5" t="n">
        <v>188300</v>
      </c>
    </row>
    <row r="10" spans="1:3">
      <c r="A10" s="4" t="s">
        <v>441</v>
      </c>
      <c r="B10" s="6" t="n">
        <v>700599</v>
      </c>
      <c r="C10" s="6" t="n">
        <v>5334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2</v>
      </c>
      <c r="B1" s="2" t="s">
        <v>2</v>
      </c>
      <c r="C1" s="2" t="s">
        <v>42</v>
      </c>
    </row>
    <row r="2" spans="1:3">
      <c r="A2" s="4" t="s">
        <v>443</v>
      </c>
      <c r="B2" s="6" t="n">
        <v>499282</v>
      </c>
      <c r="C2" s="6" t="n">
        <v>680942</v>
      </c>
    </row>
    <row r="3" spans="1:3">
      <c r="A3" s="4" t="s">
        <v>444</v>
      </c>
      <c r="B3" s="5" t="n">
        <v>-247036</v>
      </c>
      <c r="C3" s="5" t="n">
        <v>-178796</v>
      </c>
    </row>
    <row r="4" spans="1:3">
      <c r="A4" s="4" t="s">
        <v>445</v>
      </c>
      <c r="B4" s="5" t="n">
        <v>252246</v>
      </c>
      <c r="C4" s="5" t="n">
        <v>502146</v>
      </c>
    </row>
    <row r="5" spans="1:3">
      <c r="A5" s="4" t="s">
        <v>446</v>
      </c>
    </row>
    <row r="6" spans="1:3">
      <c r="A6" s="4" t="s">
        <v>443</v>
      </c>
      <c r="B6" s="5" t="n">
        <v>58613</v>
      </c>
      <c r="C6" s="5" t="n">
        <v>256920</v>
      </c>
    </row>
    <row r="7" spans="1:3">
      <c r="A7" s="4" t="s">
        <v>447</v>
      </c>
    </row>
    <row r="8" spans="1:3">
      <c r="A8" s="4" t="s">
        <v>443</v>
      </c>
      <c r="B8" s="5" t="n">
        <v>149916</v>
      </c>
      <c r="C8" s="5" t="n">
        <v>143560</v>
      </c>
    </row>
    <row r="9" spans="1:3">
      <c r="A9" s="4" t="s">
        <v>448</v>
      </c>
    </row>
    <row r="10" spans="1:3">
      <c r="A10" s="4" t="s">
        <v>443</v>
      </c>
      <c r="B10" s="5" t="n">
        <v>93464</v>
      </c>
      <c r="C10" s="5" t="n">
        <v>132088</v>
      </c>
    </row>
    <row r="11" spans="1:3">
      <c r="A11" s="4" t="s">
        <v>449</v>
      </c>
    </row>
    <row r="12" spans="1:3">
      <c r="A12" s="4" t="s">
        <v>443</v>
      </c>
      <c r="B12" s="5" t="n">
        <v>20493</v>
      </c>
      <c r="C12" s="4" t="s">
        <v>52</v>
      </c>
    </row>
    <row r="13" spans="1:3">
      <c r="A13" s="4" t="s">
        <v>450</v>
      </c>
    </row>
    <row r="14" spans="1:3">
      <c r="A14" s="4" t="s">
        <v>443</v>
      </c>
      <c r="B14" s="5" t="n">
        <v>109509</v>
      </c>
      <c r="C14" s="5" t="n">
        <v>87087</v>
      </c>
    </row>
    <row r="15" spans="1:3">
      <c r="A15" s="4" t="s">
        <v>451</v>
      </c>
    </row>
    <row r="16" spans="1:3">
      <c r="A16" s="4" t="s">
        <v>443</v>
      </c>
      <c r="B16" s="6" t="n">
        <v>67287</v>
      </c>
      <c r="C16" s="6" t="n">
        <v>612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2</v>
      </c>
      <c r="B1" s="2" t="s">
        <v>1</v>
      </c>
    </row>
    <row r="2" spans="1:3">
      <c r="B2" s="2" t="s">
        <v>2</v>
      </c>
      <c r="C2" s="2" t="s">
        <v>42</v>
      </c>
    </row>
    <row r="3" spans="1:3">
      <c r="A3" s="3" t="s">
        <v>188</v>
      </c>
    </row>
    <row r="4" spans="1:3">
      <c r="A4" s="4" t="s">
        <v>453</v>
      </c>
      <c r="B4" s="6" t="n">
        <v>143459</v>
      </c>
      <c r="C4" s="6" t="n">
        <v>549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54</v>
      </c>
      <c r="B1" s="2" t="s">
        <v>366</v>
      </c>
    </row>
    <row r="2" spans="1:2">
      <c r="A2" s="3" t="s">
        <v>191</v>
      </c>
    </row>
    <row r="3" spans="1:2">
      <c r="A3" s="4" t="s">
        <v>391</v>
      </c>
      <c r="B3" s="6" t="n">
        <v>1252</v>
      </c>
    </row>
    <row r="4" spans="1:2">
      <c r="A4" s="4" t="s">
        <v>392</v>
      </c>
      <c r="B4" s="5" t="n">
        <v>1252</v>
      </c>
    </row>
    <row r="5" spans="1:2">
      <c r="A5" s="4" t="s">
        <v>455</v>
      </c>
      <c r="B5" s="5" t="n">
        <v>1252</v>
      </c>
    </row>
    <row r="6" spans="1:2">
      <c r="A6" s="4" t="s">
        <v>456</v>
      </c>
      <c r="B6" s="5" t="n">
        <v>1252</v>
      </c>
    </row>
    <row r="7" spans="1:2">
      <c r="A7" s="4" t="s">
        <v>457</v>
      </c>
      <c r="B7" s="6" t="n">
        <v>12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8</v>
      </c>
      <c r="B1" s="2" t="s">
        <v>1</v>
      </c>
    </row>
    <row r="2" spans="1:3">
      <c r="B2" s="2" t="s">
        <v>2</v>
      </c>
      <c r="C2" s="2" t="s">
        <v>42</v>
      </c>
    </row>
    <row r="3" spans="1:3">
      <c r="A3" s="3" t="s">
        <v>191</v>
      </c>
    </row>
    <row r="4" spans="1:3">
      <c r="A4" s="4" t="s">
        <v>157</v>
      </c>
      <c r="B4" s="6" t="n">
        <v>127593</v>
      </c>
      <c r="C4" s="6" t="n">
        <v>53482</v>
      </c>
    </row>
    <row r="5" spans="1:3">
      <c r="A5" s="4" t="s">
        <v>459</v>
      </c>
      <c r="B5" s="6" t="n">
        <v>1249</v>
      </c>
      <c r="C5" s="6" t="n">
        <v>1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60</v>
      </c>
      <c r="B1" s="2" t="s">
        <v>2</v>
      </c>
      <c r="C1" s="2" t="s">
        <v>42</v>
      </c>
      <c r="D1" s="2" t="s">
        <v>461</v>
      </c>
    </row>
    <row r="2" spans="1:4">
      <c r="A2" s="3" t="s">
        <v>194</v>
      </c>
    </row>
    <row r="3" spans="1:4">
      <c r="A3" s="4" t="s">
        <v>462</v>
      </c>
      <c r="B3" s="6" t="n">
        <v>2094536</v>
      </c>
      <c r="C3" s="6" t="n">
        <v>1659577</v>
      </c>
    </row>
    <row r="4" spans="1:4">
      <c r="A4" s="4" t="s">
        <v>67</v>
      </c>
      <c r="B4" s="5" t="n">
        <v>437569</v>
      </c>
      <c r="C4" s="5" t="n">
        <v>138605</v>
      </c>
    </row>
    <row r="5" spans="1:4">
      <c r="A5" s="4" t="s">
        <v>463</v>
      </c>
      <c r="B5" s="5" t="n">
        <v>2467</v>
      </c>
      <c r="C5" s="5" t="n">
        <v>20631</v>
      </c>
      <c r="D5" s="6" t="n">
        <v>30690</v>
      </c>
    </row>
    <row r="6" spans="1:4">
      <c r="A6" s="4" t="s">
        <v>464</v>
      </c>
      <c r="B6" s="5" t="n">
        <v>104602</v>
      </c>
      <c r="C6" s="5" t="n">
        <v>126384</v>
      </c>
    </row>
    <row r="7" spans="1:4">
      <c r="A7" s="4" t="s">
        <v>465</v>
      </c>
      <c r="B7" s="5" t="n">
        <v>67848</v>
      </c>
      <c r="C7" s="4" t="s">
        <v>52</v>
      </c>
    </row>
    <row r="8" spans="1:4">
      <c r="A8" s="4" t="s">
        <v>466</v>
      </c>
      <c r="B8" s="5" t="n">
        <v>33660</v>
      </c>
      <c r="C8" s="5" t="n">
        <v>52530</v>
      </c>
    </row>
    <row r="9" spans="1:4">
      <c r="A9" s="4" t="s">
        <v>467</v>
      </c>
      <c r="B9" s="5" t="n">
        <v>24584</v>
      </c>
      <c r="C9" s="5" t="n">
        <v>160544</v>
      </c>
    </row>
    <row r="10" spans="1:4">
      <c r="A10" s="4" t="s">
        <v>468</v>
      </c>
      <c r="B10" s="4" t="s">
        <v>52</v>
      </c>
      <c r="C10" s="5" t="n">
        <v>30000</v>
      </c>
    </row>
    <row r="11" spans="1:4">
      <c r="A11" s="4" t="s">
        <v>469</v>
      </c>
      <c r="B11" s="6" t="n">
        <v>3141649</v>
      </c>
      <c r="C11" s="6" t="n">
        <v>21882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0</v>
      </c>
      <c r="B1" s="2" t="s">
        <v>2</v>
      </c>
      <c r="C1" s="2" t="s">
        <v>42</v>
      </c>
    </row>
    <row r="2" spans="1:3">
      <c r="A2" s="4" t="s">
        <v>471</v>
      </c>
      <c r="B2" s="4" t="s">
        <v>52</v>
      </c>
      <c r="C2" s="6" t="n">
        <v>3882868</v>
      </c>
    </row>
    <row r="3" spans="1:3">
      <c r="A3" s="4" t="s">
        <v>472</v>
      </c>
      <c r="B3" s="5" t="n">
        <v>539921</v>
      </c>
      <c r="C3" s="5" t="n">
        <v>300000</v>
      </c>
    </row>
    <row r="4" spans="1:3">
      <c r="A4" s="4" t="s">
        <v>473</v>
      </c>
    </row>
    <row r="5" spans="1:3">
      <c r="A5" s="4" t="s">
        <v>471</v>
      </c>
      <c r="B5" s="4" t="s">
        <v>52</v>
      </c>
      <c r="C5" s="5" t="n">
        <v>1178670</v>
      </c>
    </row>
    <row r="6" spans="1:3">
      <c r="A6" s="4" t="s">
        <v>474</v>
      </c>
    </row>
    <row r="7" spans="1:3">
      <c r="A7" s="4" t="s">
        <v>471</v>
      </c>
      <c r="B7" s="4" t="s">
        <v>52</v>
      </c>
      <c r="C7" s="5" t="n">
        <v>1360516</v>
      </c>
    </row>
    <row r="8" spans="1:3">
      <c r="A8" s="4" t="s">
        <v>475</v>
      </c>
    </row>
    <row r="9" spans="1:3">
      <c r="A9" s="4" t="s">
        <v>471</v>
      </c>
      <c r="B9" s="4" t="s">
        <v>52</v>
      </c>
      <c r="C9" s="5" t="n">
        <v>1343682</v>
      </c>
    </row>
    <row r="10" spans="1:3">
      <c r="A10" s="4" t="s">
        <v>475</v>
      </c>
    </row>
    <row r="11" spans="1:3">
      <c r="A11" s="4" t="s">
        <v>472</v>
      </c>
      <c r="B11" s="5" t="n">
        <v>239921</v>
      </c>
      <c r="C11" s="4" t="s">
        <v>52</v>
      </c>
    </row>
    <row r="12" spans="1:3">
      <c r="A12" s="4" t="s">
        <v>476</v>
      </c>
    </row>
    <row r="13" spans="1:3">
      <c r="A13" s="4" t="s">
        <v>472</v>
      </c>
      <c r="B13" s="6" t="n">
        <v>300000</v>
      </c>
      <c r="C13" s="6"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13</v>
      </c>
      <c r="B1" s="2" t="s">
        <v>114</v>
      </c>
      <c r="C1" s="2" t="s">
        <v>115</v>
      </c>
      <c r="D1" s="2" t="s">
        <v>116</v>
      </c>
      <c r="E1" s="2" t="s">
        <v>117</v>
      </c>
    </row>
    <row r="2" spans="1:5">
      <c r="A2" s="4" t="s">
        <v>118</v>
      </c>
      <c r="B2" s="6" t="n">
        <v>1679</v>
      </c>
      <c r="C2" s="6" t="n">
        <v>12361205</v>
      </c>
      <c r="D2" s="6" t="n">
        <v>-20284671</v>
      </c>
      <c r="E2" s="6" t="n">
        <v>-7921787</v>
      </c>
    </row>
    <row r="3" spans="1:5">
      <c r="A3" s="4" t="s">
        <v>119</v>
      </c>
      <c r="B3" s="5" t="n">
        <v>16797744</v>
      </c>
    </row>
    <row r="4" spans="1:5">
      <c r="A4" s="4" t="s">
        <v>120</v>
      </c>
      <c r="B4" s="6" t="n">
        <v>665</v>
      </c>
      <c r="C4" s="5" t="n">
        <v>4031</v>
      </c>
      <c r="D4" s="4" t="s">
        <v>52</v>
      </c>
      <c r="E4" s="5" t="n">
        <v>4696</v>
      </c>
    </row>
    <row r="5" spans="1:5">
      <c r="A5" s="4" t="s">
        <v>121</v>
      </c>
      <c r="B5" s="5" t="n">
        <v>6648586</v>
      </c>
    </row>
    <row r="6" spans="1:5">
      <c r="A6" s="4" t="s">
        <v>122</v>
      </c>
      <c r="B6" s="6" t="n">
        <v>202</v>
      </c>
      <c r="C6" s="5" t="n">
        <v>4002816</v>
      </c>
      <c r="D6" s="4" t="s">
        <v>52</v>
      </c>
      <c r="E6" s="5" t="n">
        <v>4003018</v>
      </c>
    </row>
    <row r="7" spans="1:5">
      <c r="A7" s="4" t="s">
        <v>123</v>
      </c>
      <c r="B7" s="5" t="n">
        <v>2017402</v>
      </c>
    </row>
    <row r="8" spans="1:5">
      <c r="A8" s="4" t="s">
        <v>124</v>
      </c>
      <c r="B8" s="4" t="s">
        <v>52</v>
      </c>
      <c r="C8" s="5" t="n">
        <v>1141995</v>
      </c>
      <c r="D8" s="4" t="s">
        <v>52</v>
      </c>
      <c r="E8" s="5" t="n">
        <v>1141995</v>
      </c>
    </row>
    <row r="9" spans="1:5">
      <c r="A9" s="4" t="s">
        <v>125</v>
      </c>
      <c r="B9" s="6" t="n">
        <v>-3260</v>
      </c>
      <c r="C9" s="4" t="s">
        <v>52</v>
      </c>
      <c r="D9" s="4" t="s">
        <v>52</v>
      </c>
      <c r="E9" s="5" t="n">
        <v>-3260</v>
      </c>
    </row>
    <row r="10" spans="1:5">
      <c r="A10" s="4" t="s">
        <v>126</v>
      </c>
      <c r="B10" s="5" t="n">
        <v>-32600000</v>
      </c>
    </row>
    <row r="11" spans="1:5">
      <c r="A11" s="4" t="s">
        <v>127</v>
      </c>
      <c r="B11" s="6" t="n">
        <v>5760</v>
      </c>
      <c r="C11" s="5" t="n">
        <v>-18313</v>
      </c>
      <c r="D11" s="4" t="s">
        <v>52</v>
      </c>
      <c r="E11" s="5" t="n">
        <v>-12553</v>
      </c>
    </row>
    <row r="12" spans="1:5">
      <c r="A12" s="4" t="s">
        <v>128</v>
      </c>
      <c r="B12" s="5" t="n">
        <v>57600000</v>
      </c>
    </row>
    <row r="13" spans="1:5">
      <c r="A13" s="4" t="s">
        <v>110</v>
      </c>
      <c r="B13" s="4" t="s">
        <v>52</v>
      </c>
      <c r="C13" s="4" t="s">
        <v>52</v>
      </c>
      <c r="D13" s="5" t="n">
        <v>-12096864</v>
      </c>
      <c r="E13" s="5" t="n">
        <v>-12096864</v>
      </c>
    </row>
    <row r="14" spans="1:5">
      <c r="A14" s="4" t="s">
        <v>129</v>
      </c>
      <c r="B14" s="6" t="n">
        <v>5046</v>
      </c>
      <c r="C14" s="5" t="n">
        <v>17491734</v>
      </c>
      <c r="D14" s="5" t="n">
        <v>-32381535</v>
      </c>
      <c r="E14" s="5" t="n">
        <v>-14884755</v>
      </c>
    </row>
    <row r="15" spans="1:5">
      <c r="A15" s="4" t="s">
        <v>130</v>
      </c>
      <c r="B15" s="5" t="n">
        <v>50463732</v>
      </c>
    </row>
    <row r="16" spans="1:5">
      <c r="A16" s="4" t="s">
        <v>131</v>
      </c>
      <c r="B16" s="4" t="s">
        <v>52</v>
      </c>
      <c r="C16" s="5" t="n">
        <v>938052</v>
      </c>
      <c r="D16" s="4" t="s">
        <v>52</v>
      </c>
      <c r="E16" s="5" t="n">
        <v>938052</v>
      </c>
    </row>
    <row r="17" spans="1:5">
      <c r="A17" s="4" t="s">
        <v>120</v>
      </c>
      <c r="B17" s="6" t="n">
        <v>289</v>
      </c>
      <c r="C17" s="5" t="n">
        <v>6109433</v>
      </c>
      <c r="D17" s="4" t="s">
        <v>52</v>
      </c>
      <c r="E17" s="5" t="n">
        <v>6109722</v>
      </c>
    </row>
    <row r="18" spans="1:5">
      <c r="A18" s="4" t="s">
        <v>121</v>
      </c>
      <c r="B18" s="5" t="n">
        <v>2885600</v>
      </c>
    </row>
    <row r="19" spans="1:5">
      <c r="A19" s="4" t="s">
        <v>132</v>
      </c>
      <c r="B19" s="6" t="n">
        <v>580</v>
      </c>
      <c r="C19" s="5" t="n">
        <v>14496291</v>
      </c>
      <c r="D19" s="4" t="s">
        <v>52</v>
      </c>
      <c r="E19" s="5" t="n">
        <v>14496871</v>
      </c>
    </row>
    <row r="20" spans="1:5">
      <c r="A20" s="4" t="s">
        <v>133</v>
      </c>
      <c r="B20" s="5" t="n">
        <v>5798753</v>
      </c>
    </row>
    <row r="21" spans="1:5">
      <c r="A21" s="4" t="s">
        <v>134</v>
      </c>
      <c r="B21" s="6" t="n">
        <v>12</v>
      </c>
      <c r="C21" s="5" t="n">
        <v>299988</v>
      </c>
      <c r="D21" s="4" t="s">
        <v>52</v>
      </c>
      <c r="E21" s="5" t="n">
        <v>300000</v>
      </c>
    </row>
    <row r="22" spans="1:5">
      <c r="A22" s="4" t="s">
        <v>135</v>
      </c>
      <c r="B22" s="5" t="n">
        <v>120000</v>
      </c>
    </row>
    <row r="23" spans="1:5">
      <c r="A23" s="4" t="s">
        <v>110</v>
      </c>
      <c r="D23" s="5" t="n">
        <v>-19390132</v>
      </c>
      <c r="E23" s="5" t="n">
        <v>-19390132</v>
      </c>
    </row>
    <row r="24" spans="1:5">
      <c r="A24" s="4" t="s">
        <v>136</v>
      </c>
      <c r="B24" s="6" t="n">
        <v>5927</v>
      </c>
      <c r="C24" s="6" t="n">
        <v>39335498</v>
      </c>
      <c r="D24" s="6" t="n">
        <v>-51771667</v>
      </c>
      <c r="E24" s="6" t="n">
        <v>-12430242</v>
      </c>
    </row>
    <row r="25" spans="1:5">
      <c r="A25" s="4" t="s">
        <v>137</v>
      </c>
      <c r="B25" s="5" t="n">
        <v>592680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80"/>
    <col customWidth="1" max="9" min="9" width="16"/>
    <col customWidth="1" max="10" min="10" width="14"/>
    <col customWidth="1" max="11" min="11" width="16"/>
    <col customWidth="1" max="12" min="12" width="14"/>
    <col customWidth="1" max="13" min="13" width="80"/>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477</v>
      </c>
      <c r="B1" s="2" t="s">
        <v>478</v>
      </c>
      <c r="C1" s="2" t="s">
        <v>479</v>
      </c>
      <c r="D1" s="2" t="s">
        <v>480</v>
      </c>
      <c r="E1" s="2" t="s">
        <v>323</v>
      </c>
      <c r="F1" s="2" t="s">
        <v>481</v>
      </c>
      <c r="G1" s="2" t="s">
        <v>482</v>
      </c>
      <c r="H1" s="2" t="s">
        <v>483</v>
      </c>
      <c r="I1" s="2" t="s">
        <v>484</v>
      </c>
      <c r="J1" s="2" t="s">
        <v>485</v>
      </c>
      <c r="K1" s="2" t="s">
        <v>486</v>
      </c>
      <c r="L1" s="2" t="s">
        <v>487</v>
      </c>
      <c r="M1" s="2" t="s">
        <v>488</v>
      </c>
      <c r="N1" s="2" t="s">
        <v>489</v>
      </c>
      <c r="O1" s="2" t="s">
        <v>490</v>
      </c>
      <c r="P1" s="2" t="s">
        <v>491</v>
      </c>
      <c r="Q1" s="2" t="s">
        <v>492</v>
      </c>
      <c r="R1" s="2" t="s">
        <v>2</v>
      </c>
      <c r="S1" s="2" t="s">
        <v>42</v>
      </c>
      <c r="T1" s="2" t="s">
        <v>461</v>
      </c>
      <c r="U1" s="2" t="s">
        <v>493</v>
      </c>
      <c r="V1" s="2" t="s">
        <v>494</v>
      </c>
      <c r="W1" s="2" t="s">
        <v>495</v>
      </c>
    </row>
    <row r="2" spans="1:23">
      <c r="A2" s="4" t="s">
        <v>496</v>
      </c>
      <c r="R2" s="6" t="n">
        <v>437569</v>
      </c>
      <c r="S2" s="6" t="n">
        <v>138605</v>
      </c>
    </row>
    <row r="3" spans="1:23">
      <c r="A3" s="4" t="s">
        <v>472</v>
      </c>
      <c r="R3" s="5" t="n">
        <v>539921</v>
      </c>
      <c r="S3" s="5" t="n">
        <v>300000</v>
      </c>
    </row>
    <row r="4" spans="1:23">
      <c r="A4" s="4" t="s">
        <v>104</v>
      </c>
      <c r="F4" s="6" t="n">
        <v>44348</v>
      </c>
      <c r="R4" s="4" t="s">
        <v>52</v>
      </c>
      <c r="S4" s="5" t="n">
        <v>-44353</v>
      </c>
    </row>
    <row r="5" spans="1:23">
      <c r="A5" s="4" t="s">
        <v>497</v>
      </c>
      <c r="F5" s="6" t="n">
        <v>1141995</v>
      </c>
    </row>
    <row r="6" spans="1:23">
      <c r="A6" s="4" t="s">
        <v>476</v>
      </c>
    </row>
    <row r="7" spans="1:23">
      <c r="A7" s="4" t="s">
        <v>498</v>
      </c>
      <c r="E7" s="5" t="n">
        <v>2017402</v>
      </c>
    </row>
    <row r="8" spans="1:23">
      <c r="A8" s="4" t="s">
        <v>472</v>
      </c>
      <c r="R8" s="5" t="n">
        <v>300000</v>
      </c>
      <c r="S8" s="5" t="n">
        <v>300000</v>
      </c>
    </row>
    <row r="9" spans="1:23">
      <c r="A9" s="4" t="s">
        <v>499</v>
      </c>
    </row>
    <row r="10" spans="1:23">
      <c r="A10" s="4" t="s">
        <v>500</v>
      </c>
      <c r="C10" s="5" t="n">
        <v>140678</v>
      </c>
    </row>
    <row r="11" spans="1:23">
      <c r="A11" s="4" t="s">
        <v>501</v>
      </c>
    </row>
    <row r="12" spans="1:23">
      <c r="A12" s="4" t="s">
        <v>502</v>
      </c>
      <c r="B12" s="6" t="n">
        <v>8000000</v>
      </c>
      <c r="D12" s="6" t="n">
        <v>5000000</v>
      </c>
    </row>
    <row r="13" spans="1:23">
      <c r="A13" s="4" t="s">
        <v>503</v>
      </c>
    </row>
    <row r="14" spans="1:23">
      <c r="A14" s="4" t="s">
        <v>504</v>
      </c>
      <c r="O14" s="6" t="n">
        <v>550000</v>
      </c>
    </row>
    <row r="15" spans="1:23">
      <c r="A15" s="4" t="s">
        <v>505</v>
      </c>
      <c r="O15" s="4" t="s">
        <v>506</v>
      </c>
    </row>
    <row r="16" spans="1:23">
      <c r="A16" s="4" t="s">
        <v>507</v>
      </c>
      <c r="O16" s="4" t="s">
        <v>508</v>
      </c>
    </row>
    <row r="17" spans="1:23">
      <c r="A17" s="4" t="s">
        <v>509</v>
      </c>
      <c r="C17" s="6" t="n">
        <v>610346</v>
      </c>
      <c r="S17" s="5" t="n">
        <v>567310</v>
      </c>
    </row>
    <row r="18" spans="1:23">
      <c r="A18" s="4" t="s">
        <v>496</v>
      </c>
      <c r="C18" s="5" t="n">
        <v>244139</v>
      </c>
    </row>
    <row r="19" spans="1:23">
      <c r="A19" s="4" t="s">
        <v>510</v>
      </c>
    </row>
    <row r="20" spans="1:23">
      <c r="A20" s="4" t="s">
        <v>504</v>
      </c>
      <c r="N20" s="6" t="n">
        <v>250000</v>
      </c>
    </row>
    <row r="21" spans="1:23">
      <c r="A21" s="4" t="s">
        <v>511</v>
      </c>
      <c r="L21" s="6" t="n">
        <v>25000</v>
      </c>
    </row>
    <row r="22" spans="1:23">
      <c r="A22" s="4" t="s">
        <v>505</v>
      </c>
      <c r="N22" s="4" t="s">
        <v>421</v>
      </c>
    </row>
    <row r="23" spans="1:23">
      <c r="A23" s="4" t="s">
        <v>509</v>
      </c>
      <c r="S23" s="5" t="n">
        <v>285679</v>
      </c>
    </row>
    <row r="24" spans="1:23">
      <c r="A24" s="4" t="s">
        <v>512</v>
      </c>
    </row>
    <row r="25" spans="1:23">
      <c r="A25" s="4" t="s">
        <v>504</v>
      </c>
      <c r="W25" s="6" t="n">
        <v>210000</v>
      </c>
    </row>
    <row r="26" spans="1:23">
      <c r="A26" s="4" t="s">
        <v>509</v>
      </c>
      <c r="C26" s="5" t="n">
        <v>586181</v>
      </c>
      <c r="S26" s="5" t="n">
        <v>259170</v>
      </c>
    </row>
    <row r="27" spans="1:23">
      <c r="A27" s="4" t="s">
        <v>496</v>
      </c>
      <c r="C27" s="5" t="n">
        <v>234473</v>
      </c>
    </row>
    <row r="28" spans="1:23">
      <c r="A28" s="4" t="s">
        <v>513</v>
      </c>
    </row>
    <row r="29" spans="1:23">
      <c r="A29" s="4" t="s">
        <v>504</v>
      </c>
      <c r="K29" s="6" t="n">
        <v>50000</v>
      </c>
    </row>
    <row r="30" spans="1:23">
      <c r="A30" s="4" t="s">
        <v>505</v>
      </c>
      <c r="K30" s="4" t="s">
        <v>421</v>
      </c>
    </row>
    <row r="31" spans="1:23">
      <c r="A31" s="4" t="s">
        <v>507</v>
      </c>
      <c r="K31" s="4" t="s">
        <v>514</v>
      </c>
    </row>
    <row r="32" spans="1:23">
      <c r="A32" s="4" t="s">
        <v>509</v>
      </c>
      <c r="C32" s="5" t="n">
        <v>71556</v>
      </c>
      <c r="S32" s="5" t="n">
        <v>66511</v>
      </c>
    </row>
    <row r="33" spans="1:23">
      <c r="A33" s="4" t="s">
        <v>496</v>
      </c>
      <c r="C33" s="5" t="n">
        <v>28623</v>
      </c>
    </row>
    <row r="34" spans="1:23">
      <c r="A34" s="4" t="s">
        <v>474</v>
      </c>
    </row>
    <row r="35" spans="1:23">
      <c r="A35" s="4" t="s">
        <v>504</v>
      </c>
      <c r="Q35" s="6" t="n">
        <v>660000</v>
      </c>
    </row>
    <row r="36" spans="1:23">
      <c r="A36" s="4" t="s">
        <v>511</v>
      </c>
      <c r="Q36" s="6" t="n">
        <v>285000</v>
      </c>
    </row>
    <row r="37" spans="1:23">
      <c r="A37" s="4" t="s">
        <v>515</v>
      </c>
      <c r="M37" s="4" t="s">
        <v>516</v>
      </c>
    </row>
    <row r="38" spans="1:23">
      <c r="A38" s="4" t="s">
        <v>517</v>
      </c>
    </row>
    <row r="39" spans="1:23">
      <c r="A39" s="4" t="s">
        <v>504</v>
      </c>
      <c r="I39" s="6" t="n">
        <v>250000</v>
      </c>
    </row>
    <row r="40" spans="1:23">
      <c r="A40" s="4" t="s">
        <v>505</v>
      </c>
      <c r="I40" s="4" t="s">
        <v>518</v>
      </c>
    </row>
    <row r="41" spans="1:23">
      <c r="A41" s="4" t="s">
        <v>507</v>
      </c>
      <c r="I41" s="4" t="s">
        <v>508</v>
      </c>
    </row>
    <row r="42" spans="1:23">
      <c r="A42" s="4" t="s">
        <v>509</v>
      </c>
      <c r="S42" s="5" t="n">
        <v>319530</v>
      </c>
    </row>
    <row r="43" spans="1:23">
      <c r="A43" s="4" t="s">
        <v>519</v>
      </c>
    </row>
    <row r="44" spans="1:23">
      <c r="A44" s="4" t="s">
        <v>504</v>
      </c>
      <c r="V44" s="6" t="n">
        <v>100000</v>
      </c>
    </row>
    <row r="45" spans="1:23">
      <c r="A45" s="4" t="s">
        <v>509</v>
      </c>
      <c r="C45" s="5" t="n">
        <v>433131</v>
      </c>
      <c r="S45" s="5" t="n">
        <v>113601</v>
      </c>
    </row>
    <row r="46" spans="1:23">
      <c r="A46" s="4" t="s">
        <v>496</v>
      </c>
      <c r="C46" s="5" t="n">
        <v>173252</v>
      </c>
    </row>
    <row r="47" spans="1:23">
      <c r="A47" s="4" t="s">
        <v>520</v>
      </c>
    </row>
    <row r="48" spans="1:23">
      <c r="A48" s="4" t="s">
        <v>509</v>
      </c>
      <c r="C48" s="5" t="n">
        <v>1030593</v>
      </c>
      <c r="S48" s="5" t="n">
        <v>957925</v>
      </c>
    </row>
    <row r="49" spans="1:23">
      <c r="A49" s="4" t="s">
        <v>496</v>
      </c>
      <c r="C49" s="5" t="n">
        <v>412238</v>
      </c>
    </row>
    <row r="50" spans="1:23">
      <c r="A50" s="4" t="s">
        <v>521</v>
      </c>
    </row>
    <row r="51" spans="1:23">
      <c r="A51" s="4" t="s">
        <v>511</v>
      </c>
      <c r="T51" s="6" t="n">
        <v>25000</v>
      </c>
    </row>
    <row r="52" spans="1:23">
      <c r="A52" s="4" t="s">
        <v>522</v>
      </c>
      <c r="U52" s="6" t="n">
        <v>1983</v>
      </c>
    </row>
    <row r="53" spans="1:23">
      <c r="A53" s="4" t="s">
        <v>509</v>
      </c>
      <c r="R53" s="6" t="n">
        <v>239921</v>
      </c>
      <c r="S53" s="6" t="n">
        <v>1343682</v>
      </c>
    </row>
    <row r="54" spans="1:23">
      <c r="A54" s="4" t="s">
        <v>496</v>
      </c>
      <c r="C54" s="5" t="n">
        <v>1201960</v>
      </c>
    </row>
    <row r="55" spans="1:23">
      <c r="A55" s="4" t="s">
        <v>523</v>
      </c>
      <c r="C55" s="6" t="n">
        <v>480786</v>
      </c>
    </row>
    <row r="56" spans="1:23">
      <c r="A56" s="4" t="s">
        <v>524</v>
      </c>
      <c r="H56" s="6" t="n">
        <v>750000</v>
      </c>
      <c r="J56" s="6" t="n">
        <v>325000</v>
      </c>
      <c r="P56" s="6" t="n">
        <v>925000</v>
      </c>
    </row>
    <row r="57" spans="1:23">
      <c r="A57" s="4" t="s">
        <v>525</v>
      </c>
      <c r="P57" s="5" t="n">
        <v>231250</v>
      </c>
    </row>
    <row r="58" spans="1:23">
      <c r="A58" s="4" t="s">
        <v>526</v>
      </c>
      <c r="H58" s="4" t="s">
        <v>527</v>
      </c>
    </row>
    <row r="59" spans="1:23">
      <c r="A59" s="4" t="s">
        <v>528</v>
      </c>
      <c r="J59" s="6" t="n">
        <v>2</v>
      </c>
      <c r="P59" s="6" t="n">
        <v>2</v>
      </c>
    </row>
    <row r="60" spans="1:23">
      <c r="A60" s="4" t="s">
        <v>529</v>
      </c>
      <c r="J60" s="6" t="n">
        <v>63398</v>
      </c>
      <c r="P60" s="6" t="n">
        <v>168678</v>
      </c>
    </row>
    <row r="61" spans="1:23">
      <c r="A61" s="4" t="s">
        <v>530</v>
      </c>
      <c r="G61" s="5" t="n">
        <v>312500</v>
      </c>
      <c r="J61" s="5" t="n">
        <v>81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40"/>
    <col customWidth="1" max="5" min="5" width="80"/>
    <col customWidth="1" max="6" min="6" width="14"/>
    <col customWidth="1" max="7" min="7" width="80"/>
    <col customWidth="1" max="8" min="8" width="80"/>
    <col customWidth="1" max="9" min="9" width="14"/>
    <col customWidth="1" max="10" min="10" width="14"/>
    <col customWidth="1" max="11" min="11" width="14"/>
    <col customWidth="1" max="12" min="12" width="14"/>
    <col customWidth="1" max="13" min="13" width="14"/>
  </cols>
  <sheetData>
    <row r="1" spans="1:13">
      <c r="A1" s="1" t="s">
        <v>531</v>
      </c>
      <c r="B1" s="2" t="s">
        <v>532</v>
      </c>
      <c r="C1" s="2" t="s">
        <v>533</v>
      </c>
      <c r="D1" s="2" t="s">
        <v>534</v>
      </c>
      <c r="E1" s="2" t="s">
        <v>535</v>
      </c>
      <c r="F1" s="2" t="s">
        <v>2</v>
      </c>
      <c r="G1" s="2" t="s">
        <v>536</v>
      </c>
      <c r="H1" s="2" t="s">
        <v>537</v>
      </c>
      <c r="I1" s="2" t="s">
        <v>2</v>
      </c>
      <c r="J1" s="2" t="s">
        <v>321</v>
      </c>
      <c r="K1" s="2" t="s">
        <v>42</v>
      </c>
      <c r="L1" s="2" t="s">
        <v>538</v>
      </c>
      <c r="M1" s="2" t="s">
        <v>322</v>
      </c>
    </row>
    <row r="2" spans="1:13">
      <c r="A2" s="4" t="s">
        <v>327</v>
      </c>
      <c r="F2" s="6" t="n">
        <v>10000000</v>
      </c>
      <c r="I2" s="6" t="n">
        <v>10000000</v>
      </c>
    </row>
    <row r="3" spans="1:13">
      <c r="A3" s="4" t="s">
        <v>539</v>
      </c>
      <c r="F3" s="5" t="n">
        <v>252933</v>
      </c>
      <c r="I3" s="5" t="n">
        <v>252933</v>
      </c>
    </row>
    <row r="4" spans="1:13">
      <c r="A4" s="4" t="s">
        <v>540</v>
      </c>
      <c r="I4" s="5" t="n">
        <v>359828</v>
      </c>
    </row>
    <row r="5" spans="1:13">
      <c r="A5" s="4" t="s">
        <v>67</v>
      </c>
      <c r="F5" s="6" t="n">
        <v>437569</v>
      </c>
      <c r="I5" s="6" t="n">
        <v>437569</v>
      </c>
    </row>
    <row r="6" spans="1:13">
      <c r="A6" s="4" t="s">
        <v>541</v>
      </c>
      <c r="F6" s="5" t="n">
        <v>59268085</v>
      </c>
      <c r="I6" s="5" t="n">
        <v>59268085</v>
      </c>
      <c r="J6" s="5" t="n">
        <v>120000</v>
      </c>
      <c r="K6" s="5" t="n">
        <v>50463732</v>
      </c>
    </row>
    <row r="7" spans="1:13">
      <c r="A7" s="4" t="s">
        <v>542</v>
      </c>
      <c r="F7" s="6" t="n">
        <v>5927</v>
      </c>
      <c r="I7" s="6" t="n">
        <v>5927</v>
      </c>
      <c r="K7" s="6" t="n">
        <v>5046</v>
      </c>
    </row>
    <row r="8" spans="1:13">
      <c r="A8" s="4" t="s">
        <v>543</v>
      </c>
      <c r="E8" s="4" t="s">
        <v>544</v>
      </c>
    </row>
    <row r="9" spans="1:13">
      <c r="A9" s="4" t="s">
        <v>545</v>
      </c>
    </row>
    <row r="10" spans="1:13">
      <c r="A10" s="4" t="s">
        <v>327</v>
      </c>
      <c r="F10" s="6" t="n">
        <v>10563104</v>
      </c>
      <c r="I10" s="6" t="n">
        <v>10563104</v>
      </c>
    </row>
    <row r="11" spans="1:13">
      <c r="A11" s="4" t="s">
        <v>546</v>
      </c>
      <c r="F11" s="5" t="n">
        <v>4225242</v>
      </c>
      <c r="I11" s="5" t="n">
        <v>4225242</v>
      </c>
    </row>
    <row r="12" spans="1:13">
      <c r="A12" s="4" t="s">
        <v>547</v>
      </c>
    </row>
    <row r="13" spans="1:13">
      <c r="A13" s="4" t="s">
        <v>507</v>
      </c>
      <c r="G13" s="4" t="s">
        <v>548</v>
      </c>
    </row>
    <row r="14" spans="1:13">
      <c r="A14" s="4" t="s">
        <v>541</v>
      </c>
      <c r="L14" s="5" t="n">
        <v>120000</v>
      </c>
    </row>
    <row r="15" spans="1:13">
      <c r="A15" s="4" t="s">
        <v>542</v>
      </c>
      <c r="L15" s="6" t="n">
        <v>300000</v>
      </c>
    </row>
    <row r="16" spans="1:13">
      <c r="A16" s="4" t="s">
        <v>543</v>
      </c>
      <c r="G16" s="4" t="s">
        <v>549</v>
      </c>
    </row>
    <row r="17" spans="1:13">
      <c r="A17" s="4" t="s">
        <v>550</v>
      </c>
    </row>
    <row r="18" spans="1:13">
      <c r="A18" s="4" t="s">
        <v>507</v>
      </c>
      <c r="B18" s="4" t="s">
        <v>548</v>
      </c>
    </row>
    <row r="19" spans="1:13">
      <c r="A19" s="4" t="s">
        <v>551</v>
      </c>
      <c r="B19" s="4" t="s">
        <v>552</v>
      </c>
    </row>
    <row r="20" spans="1:13">
      <c r="A20" s="4" t="s">
        <v>332</v>
      </c>
    </row>
    <row r="21" spans="1:13">
      <c r="A21" s="4" t="s">
        <v>553</v>
      </c>
      <c r="H21" s="4" t="s">
        <v>554</v>
      </c>
    </row>
    <row r="22" spans="1:13">
      <c r="A22" s="4" t="s">
        <v>327</v>
      </c>
      <c r="F22" s="6" t="n">
        <v>10000000</v>
      </c>
      <c r="I22" s="6" t="n">
        <v>10000000</v>
      </c>
      <c r="M22" s="6" t="n">
        <v>10000000</v>
      </c>
    </row>
    <row r="23" spans="1:13">
      <c r="A23" s="4" t="s">
        <v>555</v>
      </c>
      <c r="F23" s="5" t="n">
        <v>10000000</v>
      </c>
      <c r="I23" s="6" t="n">
        <v>10000000</v>
      </c>
    </row>
    <row r="24" spans="1:13">
      <c r="A24" s="4" t="s">
        <v>556</v>
      </c>
      <c r="H24" s="4" t="s">
        <v>557</v>
      </c>
    </row>
    <row r="25" spans="1:13">
      <c r="A25" s="4" t="s">
        <v>558</v>
      </c>
      <c r="F25" s="6" t="n">
        <v>20000000</v>
      </c>
    </row>
    <row r="26" spans="1:13">
      <c r="A26" s="4" t="s">
        <v>559</v>
      </c>
    </row>
    <row r="27" spans="1:13">
      <c r="A27" s="4" t="s">
        <v>553</v>
      </c>
      <c r="C27" s="4" t="s">
        <v>560</v>
      </c>
    </row>
    <row r="28" spans="1:13">
      <c r="A28" s="4" t="s">
        <v>327</v>
      </c>
      <c r="C28" s="6" t="n">
        <v>10000000</v>
      </c>
    </row>
    <row r="29" spans="1:13">
      <c r="A29" s="4" t="s">
        <v>555</v>
      </c>
      <c r="C29" s="5" t="n">
        <v>5000000</v>
      </c>
    </row>
    <row r="30" spans="1:13">
      <c r="A30" s="4" t="s">
        <v>561</v>
      </c>
      <c r="C30" s="6" t="n">
        <v>50000</v>
      </c>
    </row>
    <row r="31" spans="1:13">
      <c r="A31" s="4" t="s">
        <v>556</v>
      </c>
      <c r="C31" s="4" t="s">
        <v>557</v>
      </c>
    </row>
    <row r="32" spans="1:13">
      <c r="A32" s="4" t="s">
        <v>507</v>
      </c>
      <c r="C32" s="4" t="s">
        <v>562</v>
      </c>
    </row>
    <row r="33" spans="1:13">
      <c r="A33" s="4" t="s">
        <v>563</v>
      </c>
    </row>
    <row r="34" spans="1:13">
      <c r="A34" s="4" t="s">
        <v>553</v>
      </c>
      <c r="D34" s="4" t="s">
        <v>560</v>
      </c>
    </row>
    <row r="35" spans="1:13">
      <c r="A35" s="4" t="s">
        <v>327</v>
      </c>
      <c r="D35" s="6" t="n">
        <v>10000000</v>
      </c>
    </row>
    <row r="36" spans="1:13">
      <c r="A36" s="4" t="s">
        <v>555</v>
      </c>
      <c r="D36" s="5" t="n">
        <v>5000000</v>
      </c>
    </row>
    <row r="37" spans="1:13">
      <c r="A37" s="4" t="s">
        <v>564</v>
      </c>
      <c r="D37" s="5" t="n">
        <v>25000</v>
      </c>
    </row>
    <row r="38" spans="1:13">
      <c r="A38" s="4" t="s">
        <v>561</v>
      </c>
      <c r="D38" s="6" t="n">
        <v>100000</v>
      </c>
    </row>
    <row r="39" spans="1:13">
      <c r="A39" s="4" t="s">
        <v>556</v>
      </c>
      <c r="D39" s="4" t="s">
        <v>557</v>
      </c>
    </row>
    <row r="40" spans="1:13">
      <c r="A40" s="4" t="s">
        <v>539</v>
      </c>
      <c r="D40" s="6" t="n">
        <v>50000</v>
      </c>
    </row>
    <row r="41" spans="1:13">
      <c r="A41" s="4" t="s">
        <v>565</v>
      </c>
    </row>
    <row r="42" spans="1:13">
      <c r="A42" s="4" t="s">
        <v>507</v>
      </c>
      <c r="D42" s="4" t="s">
        <v>566</v>
      </c>
    </row>
    <row r="43" spans="1:13">
      <c r="A43" s="4" t="s">
        <v>540</v>
      </c>
      <c r="D43" s="6"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21"/>
  </cols>
  <sheetData>
    <row r="1" spans="1:2">
      <c r="A1" s="1" t="s">
        <v>567</v>
      </c>
      <c r="B1" s="2" t="s">
        <v>1</v>
      </c>
    </row>
    <row r="2" spans="1:2">
      <c r="B2" s="2" t="s">
        <v>366</v>
      </c>
    </row>
    <row r="3" spans="1:2">
      <c r="A3" s="3" t="s">
        <v>568</v>
      </c>
    </row>
    <row r="4" spans="1:2">
      <c r="A4" s="4" t="s">
        <v>569</v>
      </c>
      <c r="B4" s="6" t="n">
        <v>6065000</v>
      </c>
    </row>
    <row r="5" spans="1:2">
      <c r="A5" s="4" t="s">
        <v>570</v>
      </c>
      <c r="B5" s="5" t="n">
        <v>515000</v>
      </c>
    </row>
    <row r="6" spans="1:2">
      <c r="A6" s="4" t="s">
        <v>571</v>
      </c>
      <c r="B6" s="5" t="n">
        <v>634000</v>
      </c>
    </row>
    <row r="7" spans="1:2">
      <c r="A7" s="4" t="s">
        <v>117</v>
      </c>
      <c r="B7" s="5" t="n">
        <v>7214000</v>
      </c>
    </row>
    <row r="8" spans="1:2">
      <c r="A8" s="3" t="s">
        <v>572</v>
      </c>
    </row>
    <row r="9" spans="1:2">
      <c r="A9" s="4" t="s">
        <v>573</v>
      </c>
      <c r="B9" s="5" t="n">
        <v>-721400</v>
      </c>
    </row>
    <row r="10" spans="1:2">
      <c r="A10" s="4" t="s">
        <v>574</v>
      </c>
      <c r="B10" s="5" t="n">
        <v>-382878</v>
      </c>
    </row>
    <row r="11" spans="1:2">
      <c r="A11" s="4" t="s">
        <v>575</v>
      </c>
      <c r="B11" s="6" t="n">
        <v>61097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16"/>
  </cols>
  <sheetData>
    <row r="1" spans="1:2">
      <c r="A1" s="1" t="s">
        <v>576</v>
      </c>
      <c r="B1" s="2" t="s">
        <v>2</v>
      </c>
    </row>
    <row r="2" spans="1:2">
      <c r="A2" s="4" t="s">
        <v>577</v>
      </c>
      <c r="B2" s="4" t="s">
        <v>578</v>
      </c>
    </row>
    <row r="3" spans="1:2">
      <c r="A3" s="4" t="s">
        <v>579</v>
      </c>
    </row>
    <row r="4" spans="1:2">
      <c r="A4" s="4" t="s">
        <v>580</v>
      </c>
      <c r="B4" s="11" t="n">
        <v>2.5</v>
      </c>
    </row>
    <row r="5" spans="1:2">
      <c r="A5" s="4" t="s">
        <v>581</v>
      </c>
    </row>
    <row r="6" spans="1:2">
      <c r="A6" s="4" t="s">
        <v>580</v>
      </c>
      <c r="B6" s="11" t="n">
        <v>1.58</v>
      </c>
    </row>
    <row r="7" spans="1:2">
      <c r="A7" s="4" t="s">
        <v>582</v>
      </c>
    </row>
    <row r="8" spans="1:2">
      <c r="A8" s="4" t="s">
        <v>580</v>
      </c>
      <c r="B8" s="11" t="n">
        <v>1.63</v>
      </c>
    </row>
    <row r="9" spans="1:2">
      <c r="A9" s="4" t="s">
        <v>583</v>
      </c>
    </row>
    <row r="10" spans="1:2">
      <c r="A10" s="4" t="s">
        <v>580</v>
      </c>
      <c r="B10" s="11" t="n">
        <v>38.5</v>
      </c>
    </row>
    <row r="11" spans="1:2">
      <c r="A11" s="4" t="s">
        <v>584</v>
      </c>
    </row>
    <row r="12" spans="1:2">
      <c r="A12" s="4" t="s">
        <v>580</v>
      </c>
      <c r="B12" s="11" t="n">
        <v>39.57</v>
      </c>
    </row>
    <row r="13" spans="1:2">
      <c r="A13" s="4" t="s">
        <v>585</v>
      </c>
    </row>
    <row r="14" spans="1:2">
      <c r="A14" s="4" t="s">
        <v>577</v>
      </c>
      <c r="B14" s="4" t="s">
        <v>586</v>
      </c>
    </row>
    <row r="15" spans="1:2">
      <c r="A15" s="4" t="s">
        <v>587</v>
      </c>
    </row>
    <row r="16" spans="1:2">
      <c r="A16" s="4" t="s">
        <v>577</v>
      </c>
      <c r="B16" s="4" t="s">
        <v>588</v>
      </c>
    </row>
    <row r="17" spans="1:2">
      <c r="A17" s="4" t="s">
        <v>589</v>
      </c>
    </row>
    <row r="18" spans="1:2">
      <c r="A18" s="4" t="s">
        <v>580</v>
      </c>
      <c r="B18"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1"/>
    <col customWidth="1" max="6" min="6" width="37"/>
    <col customWidth="1" max="7" min="7" width="37"/>
    <col customWidth="1" max="8" min="8" width="20"/>
    <col customWidth="1" max="9" min="9" width="24"/>
  </cols>
  <sheetData>
    <row r="1" spans="1:9">
      <c r="A1" s="1" t="s">
        <v>590</v>
      </c>
      <c r="B1" s="2" t="s">
        <v>591</v>
      </c>
      <c r="C1" s="2" t="s">
        <v>592</v>
      </c>
      <c r="D1" s="2" t="s">
        <v>593</v>
      </c>
      <c r="E1" s="2" t="s">
        <v>594</v>
      </c>
      <c r="F1" s="2" t="s">
        <v>595</v>
      </c>
      <c r="G1" s="2" t="s">
        <v>596</v>
      </c>
      <c r="H1" s="2" t="s">
        <v>597</v>
      </c>
      <c r="I1" s="2" t="s">
        <v>598</v>
      </c>
    </row>
    <row r="2" spans="1:9">
      <c r="A2" s="4" t="s">
        <v>599</v>
      </c>
      <c r="F2" s="5" t="n">
        <v>10000000</v>
      </c>
      <c r="G2" s="5" t="n">
        <v>10000000</v>
      </c>
    </row>
    <row r="3" spans="1:9">
      <c r="A3" s="4" t="s">
        <v>600</v>
      </c>
      <c r="F3" s="7" t="n">
        <v>0.0001</v>
      </c>
      <c r="G3" s="7" t="n">
        <v>0.0001</v>
      </c>
    </row>
    <row r="4" spans="1:9">
      <c r="A4" s="4" t="s">
        <v>601</v>
      </c>
      <c r="F4" s="5" t="n">
        <v>0</v>
      </c>
    </row>
    <row r="5" spans="1:9">
      <c r="A5" s="4" t="s">
        <v>602</v>
      </c>
      <c r="F5" s="5" t="n">
        <v>0</v>
      </c>
    </row>
    <row r="6" spans="1:9">
      <c r="A6" s="4" t="s">
        <v>603</v>
      </c>
      <c r="F6" s="5" t="n">
        <v>350000000</v>
      </c>
      <c r="G6" s="5" t="n">
        <v>350000000</v>
      </c>
    </row>
    <row r="7" spans="1:9">
      <c r="A7" s="4" t="s">
        <v>604</v>
      </c>
      <c r="F7" s="7" t="n">
        <v>0.0001</v>
      </c>
      <c r="G7" s="7" t="n">
        <v>0.0001</v>
      </c>
      <c r="I7" s="7" t="n">
        <v>0.0001</v>
      </c>
    </row>
    <row r="8" spans="1:9">
      <c r="A8" s="4" t="s">
        <v>605</v>
      </c>
      <c r="F8" s="5" t="n">
        <v>59268085</v>
      </c>
      <c r="G8" s="5" t="n">
        <v>50463732</v>
      </c>
      <c r="H8" s="5" t="n">
        <v>120000</v>
      </c>
    </row>
    <row r="9" spans="1:9">
      <c r="A9" s="4" t="s">
        <v>606</v>
      </c>
      <c r="F9" s="5" t="n">
        <v>59268085</v>
      </c>
      <c r="G9" s="5" t="n">
        <v>50463732</v>
      </c>
    </row>
    <row r="10" spans="1:9">
      <c r="A10" s="4" t="s">
        <v>607</v>
      </c>
      <c r="F10" s="6" t="n">
        <v>515000</v>
      </c>
    </row>
    <row r="11" spans="1:9">
      <c r="A11" s="4" t="s">
        <v>608</v>
      </c>
      <c r="F11" s="5" t="n">
        <v>634000</v>
      </c>
    </row>
    <row r="12" spans="1:9">
      <c r="A12" s="4" t="s">
        <v>609</v>
      </c>
      <c r="F12" s="6" t="n">
        <v>938052</v>
      </c>
      <c r="G12" s="4" t="s">
        <v>52</v>
      </c>
    </row>
    <row r="13" spans="1:9">
      <c r="A13" s="4" t="s">
        <v>610</v>
      </c>
    </row>
    <row r="14" spans="1:9">
      <c r="A14" s="4" t="s">
        <v>611</v>
      </c>
      <c r="F14" s="8" t="n">
        <v>3.15</v>
      </c>
    </row>
    <row r="15" spans="1:9">
      <c r="A15" s="4" t="s">
        <v>612</v>
      </c>
      <c r="F15" s="4" t="s">
        <v>578</v>
      </c>
    </row>
    <row r="16" spans="1:9">
      <c r="A16" s="4" t="s">
        <v>613</v>
      </c>
    </row>
    <row r="17" spans="1:9">
      <c r="A17" s="4" t="s">
        <v>611</v>
      </c>
      <c r="F17" s="8" t="n">
        <v>0.01</v>
      </c>
    </row>
    <row r="18" spans="1:9">
      <c r="A18" s="4" t="s">
        <v>614</v>
      </c>
    </row>
    <row r="19" spans="1:9">
      <c r="A19" s="4" t="s">
        <v>611</v>
      </c>
      <c r="F19" s="8" t="n">
        <v>3.25</v>
      </c>
    </row>
    <row r="20" spans="1:9">
      <c r="A20" s="4" t="s">
        <v>615</v>
      </c>
    </row>
    <row r="21" spans="1:9">
      <c r="A21" s="4" t="s">
        <v>609</v>
      </c>
      <c r="F21" s="6" t="n">
        <v>435312</v>
      </c>
    </row>
    <row r="22" spans="1:9">
      <c r="A22" s="4" t="s">
        <v>616</v>
      </c>
      <c r="E22" s="6" t="n">
        <v>675000</v>
      </c>
    </row>
    <row r="23" spans="1:9">
      <c r="A23" s="4" t="s">
        <v>617</v>
      </c>
    </row>
    <row r="24" spans="1:9">
      <c r="A24" s="4" t="s">
        <v>618</v>
      </c>
      <c r="F24" s="5" t="n">
        <v>143804</v>
      </c>
    </row>
    <row r="25" spans="1:9">
      <c r="A25" s="4" t="s">
        <v>619</v>
      </c>
      <c r="F25" s="8" t="n">
        <v>0.25</v>
      </c>
    </row>
    <row r="26" spans="1:9">
      <c r="A26" s="4" t="s">
        <v>620</v>
      </c>
      <c r="F26" s="4" t="s">
        <v>621</v>
      </c>
    </row>
    <row r="27" spans="1:9">
      <c r="A27" s="4" t="s">
        <v>622</v>
      </c>
      <c r="F27" s="6" t="n">
        <v>42759</v>
      </c>
    </row>
    <row r="28" spans="1:9">
      <c r="A28" s="4" t="s">
        <v>623</v>
      </c>
      <c r="F28" s="4" t="s">
        <v>624</v>
      </c>
    </row>
    <row r="29" spans="1:9">
      <c r="A29" s="4" t="s">
        <v>343</v>
      </c>
    </row>
    <row r="30" spans="1:9">
      <c r="A30" s="4" t="s">
        <v>344</v>
      </c>
      <c r="F30" s="6" t="n">
        <v>10000000</v>
      </c>
    </row>
    <row r="31" spans="1:9">
      <c r="A31" s="4" t="s">
        <v>625</v>
      </c>
    </row>
    <row r="32" spans="1:9">
      <c r="A32" s="4" t="s">
        <v>626</v>
      </c>
      <c r="G32" s="5" t="n">
        <v>408478</v>
      </c>
    </row>
    <row r="33" spans="1:9">
      <c r="A33" s="4" t="s">
        <v>609</v>
      </c>
      <c r="F33" s="5" t="n">
        <v>71789</v>
      </c>
    </row>
    <row r="34" spans="1:9">
      <c r="A34" s="4" t="s">
        <v>627</v>
      </c>
    </row>
    <row r="35" spans="1:9">
      <c r="A35" s="4" t="s">
        <v>626</v>
      </c>
      <c r="G35" s="5" t="n">
        <v>378478</v>
      </c>
    </row>
    <row r="36" spans="1:9">
      <c r="A36" s="4" t="s">
        <v>609</v>
      </c>
      <c r="F36" s="6" t="n">
        <v>50599</v>
      </c>
    </row>
    <row r="37" spans="1:9">
      <c r="A37" s="4" t="s">
        <v>628</v>
      </c>
    </row>
    <row r="38" spans="1:9">
      <c r="A38" s="4" t="s">
        <v>629</v>
      </c>
      <c r="B38" s="6" t="n">
        <v>3933767</v>
      </c>
    </row>
    <row r="39" spans="1:9">
      <c r="A39" s="4" t="s">
        <v>630</v>
      </c>
      <c r="B39" s="5" t="n">
        <v>1573511</v>
      </c>
    </row>
    <row r="40" spans="1:9">
      <c r="A40" s="4" t="s">
        <v>631</v>
      </c>
    </row>
    <row r="41" spans="1:9">
      <c r="A41" s="4" t="s">
        <v>632</v>
      </c>
      <c r="B41" s="5" t="n">
        <v>4495657</v>
      </c>
      <c r="C41" s="5" t="n">
        <v>152160</v>
      </c>
      <c r="D41" s="5" t="n">
        <v>123600</v>
      </c>
    </row>
    <row r="42" spans="1:9">
      <c r="A42" s="4" t="s">
        <v>611</v>
      </c>
      <c r="B42" s="8" t="n">
        <v>0.33</v>
      </c>
      <c r="C42" s="8" t="n">
        <v>0.34</v>
      </c>
      <c r="D42" s="8" t="n">
        <v>0.35</v>
      </c>
    </row>
    <row r="43" spans="1:9">
      <c r="A43" s="4" t="s">
        <v>612</v>
      </c>
      <c r="B43" s="4" t="s">
        <v>586</v>
      </c>
      <c r="C43" s="4" t="s">
        <v>586</v>
      </c>
      <c r="D43" s="4" t="s">
        <v>586</v>
      </c>
    </row>
    <row r="44" spans="1:9">
      <c r="A44" s="4" t="s">
        <v>633</v>
      </c>
    </row>
    <row r="45" spans="1:9">
      <c r="A45" s="4" t="s">
        <v>634</v>
      </c>
      <c r="B45" s="5" t="n">
        <v>2426000</v>
      </c>
    </row>
    <row r="46" spans="1:9">
      <c r="A46" s="4" t="s">
        <v>635</v>
      </c>
      <c r="B46" s="6" t="n">
        <v>6065000</v>
      </c>
    </row>
    <row r="47" spans="1:9">
      <c r="A47" s="4" t="s">
        <v>607</v>
      </c>
      <c r="D47" s="6" t="n">
        <v>206000</v>
      </c>
    </row>
    <row r="48" spans="1:9">
      <c r="A48" s="4" t="s">
        <v>636</v>
      </c>
      <c r="D48" s="6" t="n">
        <v>515000</v>
      </c>
    </row>
    <row r="49" spans="1:9">
      <c r="A49" s="4" t="s">
        <v>608</v>
      </c>
      <c r="C49" s="6" t="n">
        <v>253600</v>
      </c>
    </row>
    <row r="50" spans="1:9">
      <c r="A50" s="4" t="s">
        <v>637</v>
      </c>
      <c r="C50" s="6" t="n">
        <v>634000</v>
      </c>
    </row>
    <row r="51" spans="1:9">
      <c r="A51" s="4" t="s">
        <v>638</v>
      </c>
    </row>
    <row r="52" spans="1:9">
      <c r="A52" s="4" t="s">
        <v>639</v>
      </c>
      <c r="B52" s="5" t="n">
        <v>12500000</v>
      </c>
    </row>
    <row r="53" spans="1:9">
      <c r="A53" s="4" t="s">
        <v>640</v>
      </c>
      <c r="B53" s="6" t="n">
        <v>2500000</v>
      </c>
    </row>
    <row r="54" spans="1:9">
      <c r="A54" s="4" t="s">
        <v>641</v>
      </c>
      <c r="B54" s="8" t="n">
        <v>2.5</v>
      </c>
    </row>
    <row r="55" spans="1:9">
      <c r="A55" s="4" t="s">
        <v>642</v>
      </c>
      <c r="B55" s="4" t="s">
        <v>643</v>
      </c>
    </row>
    <row r="56" spans="1:9">
      <c r="A56" s="4" t="s">
        <v>634</v>
      </c>
      <c r="B56" s="5" t="n">
        <v>400000</v>
      </c>
    </row>
    <row r="57" spans="1:9">
      <c r="A57" s="4" t="s">
        <v>635</v>
      </c>
      <c r="B57" s="6" t="n">
        <v>1000000</v>
      </c>
    </row>
    <row r="58" spans="1:9">
      <c r="A58" s="4" t="s">
        <v>644</v>
      </c>
    </row>
    <row r="59" spans="1:9">
      <c r="A59" s="4" t="s">
        <v>634</v>
      </c>
      <c r="F59" s="5" t="n">
        <v>400000</v>
      </c>
    </row>
    <row r="60" spans="1:9">
      <c r="A60" s="4" t="s">
        <v>635</v>
      </c>
      <c r="F60" s="6" t="n">
        <v>1000000</v>
      </c>
    </row>
    <row r="61" spans="1:9">
      <c r="A61" s="4" t="s">
        <v>645</v>
      </c>
    </row>
    <row r="62" spans="1:9">
      <c r="A62" s="4" t="s">
        <v>646</v>
      </c>
      <c r="B62" s="5" t="n">
        <v>721400</v>
      </c>
    </row>
    <row r="63" spans="1:9">
      <c r="A63" s="4" t="s">
        <v>647</v>
      </c>
      <c r="B63" s="6" t="n">
        <v>40000</v>
      </c>
    </row>
    <row r="64" spans="1:9">
      <c r="A64" s="4" t="s">
        <v>632</v>
      </c>
      <c r="B64" s="5" t="n">
        <v>288560</v>
      </c>
    </row>
    <row r="65" spans="1:9">
      <c r="A65" s="4" t="s">
        <v>611</v>
      </c>
      <c r="B65" s="8" t="n">
        <v>3.25</v>
      </c>
    </row>
    <row r="66" spans="1:9">
      <c r="A66" s="4" t="s">
        <v>648</v>
      </c>
    </row>
    <row r="67" spans="1:9">
      <c r="A67" s="4" t="s">
        <v>632</v>
      </c>
      <c r="B67" s="5" t="n">
        <v>140678</v>
      </c>
    </row>
    <row r="68" spans="1:9">
      <c r="A68" s="4" t="s">
        <v>611</v>
      </c>
      <c r="B68" s="8" t="n">
        <v>2.49</v>
      </c>
    </row>
    <row r="69" spans="1:9">
      <c r="A69" s="4" t="s">
        <v>507</v>
      </c>
      <c r="B69" s="4" t="s">
        <v>649</v>
      </c>
    </row>
    <row r="70" spans="1:9">
      <c r="A70" s="4" t="s">
        <v>650</v>
      </c>
    </row>
    <row r="71" spans="1:9">
      <c r="A71" s="4" t="s">
        <v>651</v>
      </c>
      <c r="B71" s="4" t="s">
        <v>652</v>
      </c>
    </row>
    <row r="72" spans="1:9">
      <c r="A72" s="4" t="s">
        <v>653</v>
      </c>
    </row>
    <row r="73" spans="1:9">
      <c r="A73" s="4" t="s">
        <v>629</v>
      </c>
      <c r="B73" s="6" t="n">
        <v>10563104</v>
      </c>
    </row>
    <row r="74" spans="1:9">
      <c r="A74" s="4" t="s">
        <v>630</v>
      </c>
      <c r="B74" s="5" t="n">
        <v>42252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4</v>
      </c>
      <c r="B1" s="2" t="s">
        <v>2</v>
      </c>
      <c r="C1" s="2" t="s">
        <v>42</v>
      </c>
    </row>
    <row r="2" spans="1:3">
      <c r="A2" s="3" t="s">
        <v>655</v>
      </c>
    </row>
    <row r="3" spans="1:3">
      <c r="A3" s="4" t="s">
        <v>656</v>
      </c>
      <c r="B3" s="6" t="n">
        <v>11828268</v>
      </c>
      <c r="C3" s="6" t="n">
        <v>6465826</v>
      </c>
    </row>
    <row r="4" spans="1:3">
      <c r="A4" s="4" t="s">
        <v>657</v>
      </c>
      <c r="B4" s="5" t="n">
        <v>27949</v>
      </c>
      <c r="C4" s="5" t="n">
        <v>-5102</v>
      </c>
    </row>
    <row r="5" spans="1:3">
      <c r="A5" s="4" t="s">
        <v>658</v>
      </c>
      <c r="B5" s="5" t="n">
        <v>360204</v>
      </c>
      <c r="C5" s="5" t="n">
        <v>261876</v>
      </c>
    </row>
    <row r="6" spans="1:3">
      <c r="A6" s="4" t="s">
        <v>659</v>
      </c>
      <c r="B6" s="5" t="n">
        <v>34493</v>
      </c>
      <c r="C6" s="4" t="s">
        <v>52</v>
      </c>
    </row>
    <row r="7" spans="1:3">
      <c r="A7" s="4" t="s">
        <v>660</v>
      </c>
      <c r="B7" s="4" t="s">
        <v>52</v>
      </c>
      <c r="C7" s="5" t="n">
        <v>740285</v>
      </c>
    </row>
    <row r="8" spans="1:3">
      <c r="A8" s="4" t="s">
        <v>661</v>
      </c>
      <c r="B8" s="5" t="n">
        <v>851413</v>
      </c>
      <c r="C8" s="5" t="n">
        <v>393165</v>
      </c>
    </row>
    <row r="9" spans="1:3">
      <c r="A9" s="4" t="s">
        <v>662</v>
      </c>
      <c r="B9" s="5" t="n">
        <v>13102327</v>
      </c>
      <c r="C9" s="5" t="n">
        <v>7856050</v>
      </c>
    </row>
    <row r="10" spans="1:3">
      <c r="A10" s="4" t="s">
        <v>663</v>
      </c>
      <c r="B10" s="5" t="n">
        <v>-13102327</v>
      </c>
      <c r="C10" s="5" t="n">
        <v>-7856050</v>
      </c>
    </row>
    <row r="11" spans="1:3">
      <c r="A11" s="4" t="s">
        <v>664</v>
      </c>
      <c r="B11" s="4" t="s">
        <v>52</v>
      </c>
      <c r="C11" s="4" t="s">
        <v>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65</v>
      </c>
      <c r="B1" s="2" t="s">
        <v>1</v>
      </c>
    </row>
    <row r="2" spans="1:3">
      <c r="B2" s="2" t="s">
        <v>2</v>
      </c>
      <c r="C2" s="2" t="s">
        <v>42</v>
      </c>
    </row>
    <row r="3" spans="1:3">
      <c r="A3" s="3" t="s">
        <v>205</v>
      </c>
    </row>
    <row r="4" spans="1:3">
      <c r="A4" s="4" t="s">
        <v>666</v>
      </c>
      <c r="B4" s="6" t="n">
        <v>7856050</v>
      </c>
      <c r="C4" s="6" t="n">
        <v>4726411</v>
      </c>
    </row>
    <row r="5" spans="1:3">
      <c r="A5" s="4" t="s">
        <v>667</v>
      </c>
      <c r="B5" s="5" t="n">
        <v>5246277</v>
      </c>
      <c r="C5" s="5" t="n">
        <v>3129639</v>
      </c>
    </row>
    <row r="6" spans="1:3">
      <c r="A6" s="4" t="s">
        <v>668</v>
      </c>
      <c r="B6" s="6" t="n">
        <v>13102327</v>
      </c>
      <c r="C6" s="6" t="n">
        <v>78560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69</v>
      </c>
      <c r="B1" s="2" t="s">
        <v>1</v>
      </c>
    </row>
    <row r="2" spans="1:3">
      <c r="B2" s="2" t="s">
        <v>2</v>
      </c>
      <c r="C2" s="2" t="s">
        <v>42</v>
      </c>
    </row>
    <row r="3" spans="1:3">
      <c r="A3" s="3" t="s">
        <v>205</v>
      </c>
    </row>
    <row r="4" spans="1:3">
      <c r="A4" s="4" t="s">
        <v>670</v>
      </c>
      <c r="B4" s="4" t="s">
        <v>671</v>
      </c>
      <c r="C4" s="4" t="s">
        <v>671</v>
      </c>
    </row>
    <row r="5" spans="1:3">
      <c r="A5" s="4" t="s">
        <v>672</v>
      </c>
      <c r="B5" s="4" t="s">
        <v>673</v>
      </c>
      <c r="C5" s="4" t="s">
        <v>52</v>
      </c>
    </row>
    <row r="6" spans="1:3">
      <c r="A6" s="4" t="s">
        <v>674</v>
      </c>
      <c r="B6" s="4" t="s">
        <v>675</v>
      </c>
      <c r="C6" s="4" t="s">
        <v>676</v>
      </c>
    </row>
    <row r="7" spans="1:3">
      <c r="A7" s="4" t="s">
        <v>677</v>
      </c>
      <c r="B7" s="4" t="s">
        <v>52</v>
      </c>
      <c r="C7" s="4" t="s">
        <v>52</v>
      </c>
    </row>
    <row r="8" spans="1:3">
      <c r="A8" s="4" t="s">
        <v>678</v>
      </c>
      <c r="B8" s="4" t="s">
        <v>679</v>
      </c>
      <c r="C8" s="4" t="s">
        <v>679</v>
      </c>
    </row>
    <row r="9" spans="1:3">
      <c r="A9" s="4" t="s">
        <v>680</v>
      </c>
      <c r="B9" s="4" t="s">
        <v>681</v>
      </c>
      <c r="C9" s="4" t="s">
        <v>682</v>
      </c>
    </row>
    <row r="10" spans="1:3">
      <c r="A10" s="4" t="s">
        <v>683</v>
      </c>
      <c r="B10" s="4" t="s">
        <v>684</v>
      </c>
      <c r="C10" s="4" t="s">
        <v>685</v>
      </c>
    </row>
    <row r="11" spans="1:3">
      <c r="A11" s="4" t="s">
        <v>686</v>
      </c>
      <c r="B11" s="4" t="s">
        <v>52</v>
      </c>
      <c r="C11" s="4" t="s">
        <v>687</v>
      </c>
    </row>
    <row r="12" spans="1:3">
      <c r="A12" s="4" t="s">
        <v>688</v>
      </c>
      <c r="B12" s="4" t="s">
        <v>689</v>
      </c>
      <c r="C12" s="4" t="s">
        <v>52</v>
      </c>
    </row>
    <row r="13" spans="1:3">
      <c r="A13" s="4" t="s">
        <v>690</v>
      </c>
      <c r="B13" s="4" t="s">
        <v>691</v>
      </c>
      <c r="C13" s="4" t="s">
        <v>52</v>
      </c>
    </row>
    <row r="14" spans="1:3">
      <c r="A14" s="4" t="s">
        <v>692</v>
      </c>
      <c r="B14" s="4" t="s">
        <v>52</v>
      </c>
      <c r="C14" s="4" t="s">
        <v>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14"/>
  </cols>
  <sheetData>
    <row r="1" spans="1:4">
      <c r="A1" s="1" t="s">
        <v>693</v>
      </c>
      <c r="B1" s="2" t="s">
        <v>694</v>
      </c>
      <c r="C1" s="2" t="s">
        <v>1</v>
      </c>
    </row>
    <row r="2" spans="1:4">
      <c r="B2" s="2" t="s">
        <v>695</v>
      </c>
      <c r="C2" s="2" t="s">
        <v>2</v>
      </c>
      <c r="D2" s="2" t="s">
        <v>42</v>
      </c>
    </row>
    <row r="3" spans="1:4">
      <c r="A3" s="3" t="s">
        <v>696</v>
      </c>
    </row>
    <row r="4" spans="1:4">
      <c r="A4" s="4" t="s">
        <v>697</v>
      </c>
      <c r="C4" s="4" t="s">
        <v>698</v>
      </c>
    </row>
    <row r="5" spans="1:4">
      <c r="A5" s="4" t="s">
        <v>699</v>
      </c>
      <c r="C5" s="6" t="n">
        <v>42000000</v>
      </c>
      <c r="D5" s="6" t="n">
        <v>23000000</v>
      </c>
    </row>
    <row r="6" spans="1:4">
      <c r="A6" s="4" t="s">
        <v>700</v>
      </c>
      <c r="C6" s="6" t="n">
        <v>851000</v>
      </c>
      <c r="D6" s="6" t="n">
        <v>393000</v>
      </c>
    </row>
    <row r="7" spans="1:4">
      <c r="A7" s="4" t="s">
        <v>701</v>
      </c>
      <c r="C7" s="4" t="s">
        <v>702</v>
      </c>
    </row>
    <row r="8" spans="1:4">
      <c r="A8" s="4" t="s">
        <v>670</v>
      </c>
      <c r="C8" s="4" t="s">
        <v>671</v>
      </c>
      <c r="D8" s="4" t="s">
        <v>671</v>
      </c>
    </row>
    <row r="9" spans="1:4">
      <c r="A9" s="4" t="s">
        <v>703</v>
      </c>
      <c r="B9" s="4" t="s">
        <v>70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705</v>
      </c>
      <c r="B1" s="2" t="s">
        <v>1</v>
      </c>
    </row>
    <row r="2" spans="1:2">
      <c r="B2" s="2" t="s">
        <v>366</v>
      </c>
    </row>
    <row r="3" spans="1:2">
      <c r="A3" s="4" t="s">
        <v>706</v>
      </c>
      <c r="B3" s="6" t="n">
        <v>475000</v>
      </c>
    </row>
    <row r="4" spans="1:2">
      <c r="A4" s="4" t="s">
        <v>391</v>
      </c>
      <c r="B4" s="5" t="n">
        <v>531166</v>
      </c>
    </row>
    <row r="5" spans="1:2">
      <c r="A5" s="4" t="s">
        <v>392</v>
      </c>
      <c r="B5" s="5" t="n">
        <v>57153</v>
      </c>
    </row>
    <row r="6" spans="1:2">
      <c r="A6" s="4" t="s">
        <v>315</v>
      </c>
    </row>
    <row r="7" spans="1:2">
      <c r="A7" s="4" t="s">
        <v>707</v>
      </c>
      <c r="B7" s="5" t="n">
        <v>182772</v>
      </c>
    </row>
    <row r="8" spans="1:2">
      <c r="A8" s="4" t="s">
        <v>708</v>
      </c>
      <c r="B8" s="5" t="n">
        <v>-106323</v>
      </c>
    </row>
    <row r="9" spans="1:2">
      <c r="A9" s="4" t="s">
        <v>706</v>
      </c>
      <c r="B9" s="5" t="n">
        <v>76449</v>
      </c>
    </row>
    <row r="10" spans="1:2">
      <c r="A10" s="4" t="s">
        <v>317</v>
      </c>
    </row>
    <row r="11" spans="1:2">
      <c r="A11" s="4" t="s">
        <v>391</v>
      </c>
      <c r="B11" s="5" t="n">
        <v>342924</v>
      </c>
    </row>
    <row r="12" spans="1:2">
      <c r="A12" s="4" t="s">
        <v>392</v>
      </c>
      <c r="B12" s="6" t="n">
        <v>571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2</v>
      </c>
    </row>
    <row r="3" spans="1:3">
      <c r="A3" s="3" t="s">
        <v>139</v>
      </c>
    </row>
    <row r="4" spans="1:3">
      <c r="A4" s="4" t="s">
        <v>110</v>
      </c>
      <c r="B4" s="6" t="n">
        <v>-19390132</v>
      </c>
      <c r="C4" s="6" t="n">
        <v>-12096864</v>
      </c>
    </row>
    <row r="5" spans="1:3">
      <c r="A5" s="3" t="s">
        <v>140</v>
      </c>
    </row>
    <row r="6" spans="1:3">
      <c r="A6" s="4" t="s">
        <v>141</v>
      </c>
      <c r="B6" s="5" t="n">
        <v>143459</v>
      </c>
      <c r="C6" s="5" t="n">
        <v>54946</v>
      </c>
    </row>
    <row r="7" spans="1:3">
      <c r="A7" s="4" t="s">
        <v>142</v>
      </c>
      <c r="B7" s="4" t="s">
        <v>52</v>
      </c>
      <c r="C7" s="5" t="n">
        <v>-7914</v>
      </c>
    </row>
    <row r="8" spans="1:3">
      <c r="A8" s="4" t="s">
        <v>143</v>
      </c>
      <c r="B8" s="5" t="n">
        <v>119105</v>
      </c>
      <c r="C8" s="5" t="n">
        <v>835849</v>
      </c>
    </row>
    <row r="9" spans="1:3">
      <c r="A9" s="4" t="s">
        <v>144</v>
      </c>
      <c r="B9" s="5" t="n">
        <v>1055</v>
      </c>
      <c r="C9" s="5" t="n">
        <v>194</v>
      </c>
    </row>
    <row r="10" spans="1:3">
      <c r="A10" s="4" t="s">
        <v>145</v>
      </c>
      <c r="B10" s="5" t="n">
        <v>-81659</v>
      </c>
      <c r="C10" s="4" t="s">
        <v>52</v>
      </c>
    </row>
    <row r="11" spans="1:3">
      <c r="A11" s="4" t="s">
        <v>146</v>
      </c>
      <c r="B11" s="5" t="n">
        <v>292095</v>
      </c>
      <c r="C11" s="4" t="s">
        <v>52</v>
      </c>
    </row>
    <row r="12" spans="1:3">
      <c r="A12" s="4" t="s">
        <v>147</v>
      </c>
      <c r="B12" s="5" t="n">
        <v>82332</v>
      </c>
      <c r="C12" s="4" t="s">
        <v>52</v>
      </c>
    </row>
    <row r="13" spans="1:3">
      <c r="A13" s="4" t="s">
        <v>148</v>
      </c>
      <c r="B13" s="5" t="n">
        <v>224582</v>
      </c>
      <c r="C13" s="4" t="s">
        <v>52</v>
      </c>
    </row>
    <row r="14" spans="1:3">
      <c r="A14" s="4" t="s">
        <v>131</v>
      </c>
      <c r="B14" s="5" t="n">
        <v>938052</v>
      </c>
      <c r="C14" s="4" t="s">
        <v>52</v>
      </c>
    </row>
    <row r="15" spans="1:3">
      <c r="A15" s="4" t="s">
        <v>103</v>
      </c>
      <c r="B15" s="5" t="n">
        <v>183431</v>
      </c>
      <c r="C15" s="4" t="s">
        <v>52</v>
      </c>
    </row>
    <row r="16" spans="1:3">
      <c r="A16" s="4" t="s">
        <v>149</v>
      </c>
      <c r="B16" s="4" t="s">
        <v>52</v>
      </c>
      <c r="C16" s="5" t="n">
        <v>31943</v>
      </c>
    </row>
    <row r="17" spans="1:3">
      <c r="A17" s="4" t="s">
        <v>102</v>
      </c>
      <c r="B17" s="4" t="s">
        <v>52</v>
      </c>
      <c r="C17" s="5" t="n">
        <v>975902</v>
      </c>
    </row>
    <row r="18" spans="1:3">
      <c r="A18" s="3" t="s">
        <v>150</v>
      </c>
    </row>
    <row r="19" spans="1:3">
      <c r="A19" s="4" t="s">
        <v>151</v>
      </c>
      <c r="B19" s="5" t="n">
        <v>10228</v>
      </c>
      <c r="C19" s="5" t="n">
        <v>9329</v>
      </c>
    </row>
    <row r="20" spans="1:3">
      <c r="A20" s="4" t="s">
        <v>152</v>
      </c>
      <c r="B20" s="5" t="n">
        <v>-79591</v>
      </c>
      <c r="C20" s="5" t="n">
        <v>-174624</v>
      </c>
    </row>
    <row r="21" spans="1:3">
      <c r="A21" s="4" t="s">
        <v>47</v>
      </c>
      <c r="B21" s="5" t="n">
        <v>-167192</v>
      </c>
      <c r="C21" s="5" t="n">
        <v>-477937</v>
      </c>
    </row>
    <row r="22" spans="1:3">
      <c r="A22" s="4" t="s">
        <v>60</v>
      </c>
      <c r="B22" s="5" t="n">
        <v>1210269</v>
      </c>
      <c r="C22" s="5" t="n">
        <v>-44359</v>
      </c>
    </row>
    <row r="23" spans="1:3">
      <c r="A23" s="4" t="s">
        <v>62</v>
      </c>
      <c r="B23" s="5" t="n">
        <v>1849581</v>
      </c>
      <c r="C23" s="5" t="n">
        <v>2376272</v>
      </c>
    </row>
    <row r="24" spans="1:3">
      <c r="A24" s="4" t="s">
        <v>153</v>
      </c>
      <c r="B24" s="5" t="n">
        <v>-14664385</v>
      </c>
      <c r="C24" s="5" t="n">
        <v>-8517263</v>
      </c>
    </row>
    <row r="25" spans="1:3">
      <c r="A25" s="3" t="s">
        <v>154</v>
      </c>
    </row>
    <row r="26" spans="1:3">
      <c r="A26" s="4" t="s">
        <v>155</v>
      </c>
      <c r="B26" s="5" t="n">
        <v>-200000</v>
      </c>
      <c r="C26" s="4" t="s">
        <v>52</v>
      </c>
    </row>
    <row r="27" spans="1:3">
      <c r="A27" s="4" t="s">
        <v>156</v>
      </c>
      <c r="B27" s="5" t="n">
        <v>-77936</v>
      </c>
      <c r="C27" s="5" t="n">
        <v>-544236</v>
      </c>
    </row>
    <row r="28" spans="1:3">
      <c r="A28" s="4" t="s">
        <v>157</v>
      </c>
      <c r="B28" s="5" t="n">
        <v>-74111</v>
      </c>
      <c r="C28" s="5" t="n">
        <v>-53482</v>
      </c>
    </row>
    <row r="29" spans="1:3">
      <c r="A29" s="4" t="s">
        <v>158</v>
      </c>
      <c r="B29" s="5" t="n">
        <v>-2775</v>
      </c>
      <c r="C29" s="5" t="n">
        <v>-31965</v>
      </c>
    </row>
    <row r="30" spans="1:3">
      <c r="A30" s="4" t="s">
        <v>159</v>
      </c>
      <c r="B30" s="5" t="n">
        <v>-354822</v>
      </c>
      <c r="C30" s="5" t="n">
        <v>-629683</v>
      </c>
    </row>
    <row r="31" spans="1:3">
      <c r="A31" s="3" t="s">
        <v>160</v>
      </c>
    </row>
    <row r="32" spans="1:3">
      <c r="A32" s="4" t="s">
        <v>161</v>
      </c>
      <c r="B32" s="5" t="n">
        <v>10000000</v>
      </c>
      <c r="C32" s="5" t="n">
        <v>9875000</v>
      </c>
    </row>
    <row r="33" spans="1:3">
      <c r="A33" s="4" t="s">
        <v>162</v>
      </c>
      <c r="B33" s="5" t="n">
        <v>-67350</v>
      </c>
      <c r="C33" s="4" t="s">
        <v>52</v>
      </c>
    </row>
    <row r="34" spans="1:3">
      <c r="A34" s="4" t="s">
        <v>163</v>
      </c>
      <c r="B34" s="4" t="s">
        <v>52</v>
      </c>
      <c r="C34" s="5" t="n">
        <v>100000</v>
      </c>
    </row>
    <row r="35" spans="1:3">
      <c r="A35" s="4" t="s">
        <v>164</v>
      </c>
      <c r="B35" s="5" t="n">
        <v>6109722</v>
      </c>
      <c r="C35" s="5" t="n">
        <v>4696</v>
      </c>
    </row>
    <row r="36" spans="1:3">
      <c r="A36" s="4" t="s">
        <v>165</v>
      </c>
      <c r="B36" s="4" t="s">
        <v>52</v>
      </c>
      <c r="C36" s="5" t="n">
        <v>-155645</v>
      </c>
    </row>
    <row r="37" spans="1:3">
      <c r="A37" s="4" t="s">
        <v>125</v>
      </c>
      <c r="B37" s="4" t="s">
        <v>52</v>
      </c>
      <c r="C37" s="5" t="n">
        <v>-3260</v>
      </c>
    </row>
    <row r="38" spans="1:3">
      <c r="A38" s="4" t="s">
        <v>166</v>
      </c>
      <c r="B38" s="5" t="n">
        <v>16042372</v>
      </c>
      <c r="C38" s="5" t="n">
        <v>9820791</v>
      </c>
    </row>
    <row r="39" spans="1:3">
      <c r="A39" s="4" t="s">
        <v>167</v>
      </c>
      <c r="B39" s="5" t="n">
        <v>1023165</v>
      </c>
      <c r="C39" s="5" t="n">
        <v>673845</v>
      </c>
    </row>
    <row r="40" spans="1:3">
      <c r="A40" s="4" t="s">
        <v>168</v>
      </c>
      <c r="B40" s="5" t="n">
        <v>1129863</v>
      </c>
      <c r="C40" s="5" t="n">
        <v>456018</v>
      </c>
    </row>
    <row r="41" spans="1:3">
      <c r="A41" s="4" t="s">
        <v>169</v>
      </c>
      <c r="B41" s="5" t="n">
        <v>2153028</v>
      </c>
      <c r="C41" s="5" t="n">
        <v>1129863</v>
      </c>
    </row>
    <row r="42" spans="1:3">
      <c r="A42" s="3" t="s">
        <v>170</v>
      </c>
    </row>
    <row r="43" spans="1:3">
      <c r="A43" s="4" t="s">
        <v>171</v>
      </c>
      <c r="B43" s="5" t="n">
        <v>1038246</v>
      </c>
      <c r="C43" s="5" t="n">
        <v>979167</v>
      </c>
    </row>
    <row r="44" spans="1:3">
      <c r="A44" s="4" t="s">
        <v>172</v>
      </c>
      <c r="B44" s="4" t="s">
        <v>52</v>
      </c>
      <c r="C44" s="4" t="s">
        <v>52</v>
      </c>
    </row>
    <row r="45" spans="1:3">
      <c r="A45" s="3" t="s">
        <v>173</v>
      </c>
    </row>
    <row r="46" spans="1:3">
      <c r="A46" s="4" t="s">
        <v>174</v>
      </c>
      <c r="B46" s="5" t="n">
        <v>14496871</v>
      </c>
      <c r="C46" s="4" t="s">
        <v>52</v>
      </c>
    </row>
    <row r="47" spans="1:3">
      <c r="A47" s="4" t="s">
        <v>175</v>
      </c>
      <c r="B47" s="5" t="n">
        <v>230565</v>
      </c>
      <c r="C47" s="5" t="n">
        <v>17310</v>
      </c>
    </row>
    <row r="48" spans="1:3">
      <c r="A48" s="4" t="s">
        <v>176</v>
      </c>
      <c r="B48" s="4" t="s">
        <v>52</v>
      </c>
      <c r="C48" s="5" t="n">
        <v>135246</v>
      </c>
    </row>
    <row r="49" spans="1:3">
      <c r="A49" s="4" t="s">
        <v>177</v>
      </c>
      <c r="B49" s="4" t="s">
        <v>52</v>
      </c>
      <c r="C49" s="6" t="n">
        <v>11419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7"/>
    <col customWidth="1" max="2" min="2" width="21"/>
    <col customWidth="1" max="3" min="3" width="24"/>
    <col customWidth="1" max="4" min="4" width="17"/>
    <col customWidth="1" max="5" min="5" width="21"/>
    <col customWidth="1" max="6" min="6" width="21"/>
    <col customWidth="1" max="7" min="7" width="21"/>
    <col customWidth="1" max="8" min="8" width="21"/>
  </cols>
  <sheetData>
    <row r="1" spans="1:8">
      <c r="A1" s="1" t="s">
        <v>709</v>
      </c>
      <c r="B1" s="2" t="s">
        <v>710</v>
      </c>
      <c r="C1" s="2" t="s">
        <v>711</v>
      </c>
      <c r="D1" s="2" t="s">
        <v>712</v>
      </c>
      <c r="E1" s="2" t="s">
        <v>713</v>
      </c>
      <c r="F1" s="2" t="s">
        <v>366</v>
      </c>
      <c r="G1" s="2" t="s">
        <v>714</v>
      </c>
      <c r="H1" s="2" t="s">
        <v>715</v>
      </c>
    </row>
    <row r="2" spans="1:8">
      <c r="A2" s="3" t="s">
        <v>716</v>
      </c>
    </row>
    <row r="3" spans="1:8">
      <c r="A3" s="4" t="s">
        <v>717</v>
      </c>
      <c r="F3" s="6" t="n">
        <v>593707</v>
      </c>
    </row>
    <row r="4" spans="1:8">
      <c r="A4" s="4" t="s">
        <v>718</v>
      </c>
      <c r="D4" s="4" t="s">
        <v>719</v>
      </c>
    </row>
    <row r="5" spans="1:8">
      <c r="A5" s="4" t="s">
        <v>720</v>
      </c>
      <c r="D5" s="4" t="s">
        <v>721</v>
      </c>
    </row>
    <row r="6" spans="1:8">
      <c r="A6" s="4" t="s">
        <v>722</v>
      </c>
    </row>
    <row r="7" spans="1:8">
      <c r="A7" s="3" t="s">
        <v>716</v>
      </c>
    </row>
    <row r="8" spans="1:8">
      <c r="A8" s="4" t="s">
        <v>723</v>
      </c>
      <c r="H8" s="6" t="n">
        <v>28577</v>
      </c>
    </row>
    <row r="9" spans="1:8">
      <c r="A9" s="4" t="s">
        <v>724</v>
      </c>
    </row>
    <row r="10" spans="1:8">
      <c r="A10" s="3" t="s">
        <v>716</v>
      </c>
    </row>
    <row r="11" spans="1:8">
      <c r="A11" s="4" t="s">
        <v>427</v>
      </c>
      <c r="C11" s="4" t="s">
        <v>586</v>
      </c>
    </row>
    <row r="12" spans="1:8">
      <c r="A12" s="4" t="s">
        <v>725</v>
      </c>
      <c r="C12" s="5" t="n">
        <v>5858</v>
      </c>
    </row>
    <row r="13" spans="1:8">
      <c r="A13" s="4" t="s">
        <v>726</v>
      </c>
      <c r="B13" s="4" t="s">
        <v>727</v>
      </c>
    </row>
    <row r="14" spans="1:8">
      <c r="A14" s="4" t="s">
        <v>728</v>
      </c>
      <c r="B14" s="6" t="n">
        <v>15231</v>
      </c>
      <c r="C14" s="6" t="n">
        <v>15231</v>
      </c>
    </row>
    <row r="15" spans="1:8">
      <c r="A15" s="4" t="s">
        <v>729</v>
      </c>
      <c r="B15" s="6" t="n">
        <v>15231</v>
      </c>
      <c r="C15" s="6" t="n">
        <v>15231</v>
      </c>
    </row>
    <row r="16" spans="1:8">
      <c r="A16" s="4" t="s">
        <v>426</v>
      </c>
    </row>
    <row r="17" spans="1:8">
      <c r="A17" s="3" t="s">
        <v>716</v>
      </c>
    </row>
    <row r="18" spans="1:8">
      <c r="A18" s="4" t="s">
        <v>427</v>
      </c>
      <c r="F18" s="4" t="s">
        <v>428</v>
      </c>
    </row>
    <row r="19" spans="1:8">
      <c r="A19" s="4" t="s">
        <v>431</v>
      </c>
    </row>
    <row r="20" spans="1:8">
      <c r="A20" s="3" t="s">
        <v>716</v>
      </c>
    </row>
    <row r="21" spans="1:8">
      <c r="A21" s="4" t="s">
        <v>427</v>
      </c>
      <c r="F21" s="4" t="s">
        <v>432</v>
      </c>
    </row>
    <row r="22" spans="1:8">
      <c r="A22" s="4" t="s">
        <v>730</v>
      </c>
    </row>
    <row r="23" spans="1:8">
      <c r="A23" s="3" t="s">
        <v>716</v>
      </c>
    </row>
    <row r="24" spans="1:8">
      <c r="A24" s="4" t="s">
        <v>731</v>
      </c>
      <c r="E24" s="6" t="n">
        <v>2929</v>
      </c>
    </row>
    <row r="25" spans="1:8">
      <c r="A25" s="4" t="s">
        <v>732</v>
      </c>
    </row>
    <row r="26" spans="1:8">
      <c r="A26" s="3" t="s">
        <v>716</v>
      </c>
    </row>
    <row r="27" spans="1:8">
      <c r="A27" s="4" t="s">
        <v>731</v>
      </c>
      <c r="E27" s="6" t="n">
        <v>9079</v>
      </c>
    </row>
    <row r="28" spans="1:8">
      <c r="A28" s="4" t="s">
        <v>315</v>
      </c>
    </row>
    <row r="29" spans="1:8">
      <c r="A29" s="3" t="s">
        <v>716</v>
      </c>
    </row>
    <row r="30" spans="1:8">
      <c r="A30" s="4" t="s">
        <v>717</v>
      </c>
      <c r="F30" s="6" t="n">
        <v>170148</v>
      </c>
      <c r="G30" s="6" t="n">
        <v>170151</v>
      </c>
    </row>
    <row r="31" spans="1:8">
      <c r="A31" s="4" t="s">
        <v>317</v>
      </c>
    </row>
    <row r="32" spans="1:8">
      <c r="A32" s="3" t="s">
        <v>716</v>
      </c>
    </row>
    <row r="33" spans="1:8">
      <c r="A33" s="4" t="s">
        <v>725</v>
      </c>
      <c r="D33" s="5" t="n">
        <v>21982</v>
      </c>
    </row>
    <row r="34" spans="1:8">
      <c r="A34" s="4" t="s">
        <v>717</v>
      </c>
      <c r="F34" s="6" t="n">
        <v>312301</v>
      </c>
      <c r="G34" s="6" t="n">
        <v>520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733</v>
      </c>
      <c r="B1" s="2" t="s">
        <v>1</v>
      </c>
    </row>
    <row r="2" spans="1:2">
      <c r="B2" s="2" t="s">
        <v>734</v>
      </c>
    </row>
    <row r="3" spans="1:2">
      <c r="A3" s="4" t="s">
        <v>332</v>
      </c>
    </row>
    <row r="4" spans="1:2">
      <c r="A4" s="4" t="s">
        <v>327</v>
      </c>
      <c r="B4" s="6" t="n">
        <v>10000000</v>
      </c>
    </row>
    <row r="5" spans="1:2">
      <c r="A5" s="4" t="s">
        <v>735</v>
      </c>
    </row>
    <row r="6" spans="1:2">
      <c r="A6" s="4" t="s">
        <v>327</v>
      </c>
      <c r="B6" s="6" t="n">
        <v>10563104</v>
      </c>
    </row>
    <row r="7" spans="1:2">
      <c r="A7" s="4" t="s">
        <v>736</v>
      </c>
      <c r="B7" s="5" t="n">
        <v>4225242</v>
      </c>
    </row>
    <row r="8" spans="1:2">
      <c r="A8" s="4" t="s">
        <v>644</v>
      </c>
    </row>
    <row r="9" spans="1:2">
      <c r="A9" s="4" t="s">
        <v>737</v>
      </c>
      <c r="B9" s="5" t="n">
        <v>400000</v>
      </c>
    </row>
    <row r="10" spans="1:2">
      <c r="A10" s="4" t="s">
        <v>738</v>
      </c>
      <c r="B10" s="6" t="n">
        <v>1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739</v>
      </c>
      <c r="B1" s="2" t="s">
        <v>535</v>
      </c>
      <c r="C1" s="2" t="s">
        <v>740</v>
      </c>
      <c r="D1" s="2" t="s">
        <v>741</v>
      </c>
      <c r="E1" s="2" t="s">
        <v>2</v>
      </c>
    </row>
    <row r="2" spans="1:5">
      <c r="A2" s="4" t="s">
        <v>742</v>
      </c>
      <c r="B2" s="4" t="s">
        <v>743</v>
      </c>
    </row>
    <row r="3" spans="1:5">
      <c r="A3" s="4" t="s">
        <v>744</v>
      </c>
      <c r="B3" s="4" t="s">
        <v>544</v>
      </c>
    </row>
    <row r="4" spans="1:5">
      <c r="A4" s="4" t="s">
        <v>722</v>
      </c>
    </row>
    <row r="5" spans="1:5">
      <c r="A5" s="4" t="s">
        <v>745</v>
      </c>
      <c r="D5" s="6" t="n">
        <v>106323</v>
      </c>
    </row>
    <row r="6" spans="1:5">
      <c r="A6" s="4" t="s">
        <v>746</v>
      </c>
    </row>
    <row r="7" spans="1:5">
      <c r="A7" s="4" t="s">
        <v>747</v>
      </c>
      <c r="E7" s="6" t="n">
        <v>141667</v>
      </c>
    </row>
    <row r="8" spans="1:5">
      <c r="A8" s="4" t="s">
        <v>748</v>
      </c>
    </row>
    <row r="9" spans="1:5">
      <c r="A9" s="4" t="s">
        <v>747</v>
      </c>
      <c r="C9" s="6" t="n">
        <v>141667</v>
      </c>
    </row>
    <row r="10" spans="1:5">
      <c r="A10" s="4" t="s">
        <v>749</v>
      </c>
    </row>
    <row r="11" spans="1:5">
      <c r="A11" s="4" t="s">
        <v>747</v>
      </c>
      <c r="C11" s="6" t="n">
        <v>83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79</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0:21:38Z</dcterms:created>
  <dcterms:modified xmlns:dcterms="http://purl.org/dc/terms/" xmlns:xsi="http://www.w3.org/2001/XMLSchema-instance" xsi:type="dcterms:W3CDTF">2020-03-13T10:21:38Z</dcterms:modified>
</cp:coreProperties>
</file>